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Business and Summary " sheetId="8" state="visible" r:id="rId8"/>
    <sheet xmlns:r="http://schemas.openxmlformats.org/officeDocument/2006/relationships" name="Intangible Assets and Contingen" sheetId="9" state="visible" r:id="rId9"/>
    <sheet xmlns:r="http://schemas.openxmlformats.org/officeDocument/2006/relationships" name="Notes Payable" sheetId="10" state="visible" r:id="rId10"/>
    <sheet xmlns:r="http://schemas.openxmlformats.org/officeDocument/2006/relationships" name="Derivative Liabilities" sheetId="11" state="visible" r:id="rId11"/>
    <sheet xmlns:r="http://schemas.openxmlformats.org/officeDocument/2006/relationships" name="Stockholders' Deficiency" sheetId="12" state="visible" r:id="rId12"/>
    <sheet xmlns:r="http://schemas.openxmlformats.org/officeDocument/2006/relationships" name="Stock Option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 sheetId="16" state="visible" r:id="rId16"/>
    <sheet xmlns:r="http://schemas.openxmlformats.org/officeDocument/2006/relationships" name="Nature of Business and Summar17" sheetId="17" state="visible" r:id="rId17"/>
    <sheet xmlns:r="http://schemas.openxmlformats.org/officeDocument/2006/relationships" name="Nature of Business and Summar18" sheetId="18" state="visible" r:id="rId18"/>
    <sheet xmlns:r="http://schemas.openxmlformats.org/officeDocument/2006/relationships" name="Notes Payable (Tables)" sheetId="19" state="visible" r:id="rId19"/>
    <sheet xmlns:r="http://schemas.openxmlformats.org/officeDocument/2006/relationships" name="Derivative Liabilities (Tables)" sheetId="20" state="visible" r:id="rId20"/>
    <sheet xmlns:r="http://schemas.openxmlformats.org/officeDocument/2006/relationships" name="Stock Options (Tables)" sheetId="21" state="visible" r:id="rId21"/>
    <sheet xmlns:r="http://schemas.openxmlformats.org/officeDocument/2006/relationships" name="Summary of securities excluded " sheetId="22" state="visible" r:id="rId22"/>
    <sheet xmlns:r="http://schemas.openxmlformats.org/officeDocument/2006/relationships" name="Nature of Business and Summar23" sheetId="23" state="visible" r:id="rId23"/>
    <sheet xmlns:r="http://schemas.openxmlformats.org/officeDocument/2006/relationships" name="Intangible Assets and Conting24" sheetId="24" state="visible" r:id="rId24"/>
    <sheet xmlns:r="http://schemas.openxmlformats.org/officeDocument/2006/relationships" name="Notes Payable - Notes Payable (" sheetId="25" state="visible" r:id="rId25"/>
    <sheet xmlns:r="http://schemas.openxmlformats.org/officeDocument/2006/relationships" name="Notes Payable - Notes Payable R" sheetId="26" state="visible" r:id="rId26"/>
    <sheet xmlns:r="http://schemas.openxmlformats.org/officeDocument/2006/relationships" name="Notes Payable (Details Narrativ" sheetId="27" state="visible" r:id="rId27"/>
    <sheet xmlns:r="http://schemas.openxmlformats.org/officeDocument/2006/relationships" name="Derivative Liabilities - Schedu" sheetId="28" state="visible" r:id="rId28"/>
    <sheet xmlns:r="http://schemas.openxmlformats.org/officeDocument/2006/relationships" name="Derivative Liabilities (Details" sheetId="29" state="visible" r:id="rId29"/>
    <sheet xmlns:r="http://schemas.openxmlformats.org/officeDocument/2006/relationships" name="Stockholders Deficiency (Detail" sheetId="30" state="visible" r:id="rId30"/>
    <sheet xmlns:r="http://schemas.openxmlformats.org/officeDocument/2006/relationships" name="Stock Options - Summary of Stoc" sheetId="31" state="visible" r:id="rId31"/>
    <sheet xmlns:r="http://schemas.openxmlformats.org/officeDocument/2006/relationships" name="Stock Options - Additional info" sheetId="32" state="visible" r:id="rId32"/>
    <sheet xmlns:r="http://schemas.openxmlformats.org/officeDocument/2006/relationships" name="Stock Options (Details Narrativ" sheetId="33" state="visible" r:id="rId33"/>
    <sheet xmlns:r="http://schemas.openxmlformats.org/officeDocument/2006/relationships" name="Related Party Transactions (Det" sheetId="34" state="visible" r:id="rId34"/>
    <sheet xmlns:r="http://schemas.openxmlformats.org/officeDocument/2006/relationships" name="Commitments and Contingencies (" sheetId="35" state="visible" r:id="rId35"/>
    <sheet xmlns:r="http://schemas.openxmlformats.org/officeDocument/2006/relationships" name="Subsequent Event (Details Narra" sheetId="36" state="visible" r:id="rId36"/>
  </sheets>
  <definedNames/>
  <calcPr calcId="124519" fullCalcOnLoad="1"/>
</workbook>
</file>

<file path=xl/sharedStrings.xml><?xml version="1.0" encoding="utf-8"?>
<sst xmlns="http://schemas.openxmlformats.org/spreadsheetml/2006/main" uniqueCount="330">
  <si>
    <t>Document and Entity Information</t>
  </si>
  <si>
    <t>6 Months Ended</t>
  </si>
  <si>
    <t>Dec. 31, 2017shares</t>
  </si>
  <si>
    <t>Document And Entity Information</t>
  </si>
  <si>
    <t>Entity Registrant Name</t>
  </si>
  <si>
    <t>VERITEC INC</t>
  </si>
  <si>
    <t>Entity Central Index Key</t>
  </si>
  <si>
    <t>Document Type</t>
  </si>
  <si>
    <t>10-Q</t>
  </si>
  <si>
    <t>Document Period End Date</t>
  </si>
  <si>
    <t>Dec. 31,
		2017</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Condensed Consolidated Balance Sheets (Unaudited) - USD ($)</t>
  </si>
  <si>
    <t>Dec. 31, 2017</t>
  </si>
  <si>
    <t>Jun. 30, 2017</t>
  </si>
  <si>
    <t>Current Assets:</t>
  </si>
  <si>
    <t>Cash</t>
  </si>
  <si>
    <t>Accounts receivable</t>
  </si>
  <si>
    <t>Prepaid expenses</t>
  </si>
  <si>
    <t>Total Current Assets</t>
  </si>
  <si>
    <t>Intangibles, net</t>
  </si>
  <si>
    <t xml:space="preserve"> </t>
  </si>
  <si>
    <t>Total Assets</t>
  </si>
  <si>
    <t>Current Liabilities:</t>
  </si>
  <si>
    <t>Accounts payable</t>
  </si>
  <si>
    <t>Accounts payable, related party</t>
  </si>
  <si>
    <t>Accrued expenses</t>
  </si>
  <si>
    <t>Notes payable - in default</t>
  </si>
  <si>
    <t>Notes payable, related party</t>
  </si>
  <si>
    <t>Deferred revenues</t>
  </si>
  <si>
    <t>Derivative liabilities</t>
  </si>
  <si>
    <t>Total Current Liabilities</t>
  </si>
  <si>
    <t>Contingent earnout liability</t>
  </si>
  <si>
    <t>Total Liabilities</t>
  </si>
  <si>
    <t>Stockholders' Deficiency:</t>
  </si>
  <si>
    <t>Convertible preferred stock, par value $1.00; authorized 10,000,000 shares, 276,000 shares of Series H authorized, 1,000 shares issued and outstanding as of December 31, 2017 and June 30, 2017</t>
  </si>
  <si>
    <t>Common stock, par value $0.01; authorized 50,000,000 shares, 39,538,007 shares issued and outstanding as of December 31, 2017 and June 30, 2017</t>
  </si>
  <si>
    <t>Common stock to be issued, 145,000 shares to be issued as of December 31, 2017 and June 30, 2017, respectively</t>
  </si>
  <si>
    <t>Additional paid-in capital</t>
  </si>
  <si>
    <t>Accumulated deficit</t>
  </si>
  <si>
    <t>Total Stockholders' Deficiency</t>
  </si>
  <si>
    <t>Total Liabilities and Stockholders' Deficiency</t>
  </si>
  <si>
    <t>Condensed Consolidated Balance Sheets (Unaudited) (Parenthetical) - $ / shares</t>
  </si>
  <si>
    <t>Convertible preferred stock, par value</t>
  </si>
  <si>
    <t>Convertible preferred stock, shares authorized</t>
  </si>
  <si>
    <t>Convertible preferred stock, shares issued</t>
  </si>
  <si>
    <t>Convertible preferred stock, shares outstanding</t>
  </si>
  <si>
    <t>Common stock, par value</t>
  </si>
  <si>
    <t>$ .01</t>
  </si>
  <si>
    <t>Common stock, shares authorized</t>
  </si>
  <si>
    <t>Common stock, shares issued</t>
  </si>
  <si>
    <t>Common stock, shares outstanding</t>
  </si>
  <si>
    <t>Common stock, shares to be issued</t>
  </si>
  <si>
    <t>Series H Convertible</t>
  </si>
  <si>
    <t>Condensed Consolidated Statements of Operations (Unaudited) - USD ($)</t>
  </si>
  <si>
    <t>3 Months Ended</t>
  </si>
  <si>
    <t>Dec. 31, 2016</t>
  </si>
  <si>
    <t>Revenue:</t>
  </si>
  <si>
    <t>Mobile banking technology revenue</t>
  </si>
  <si>
    <t>Other revenue, management fee related party</t>
  </si>
  <si>
    <t>Total revenue</t>
  </si>
  <si>
    <t>Cost of Sales</t>
  </si>
  <si>
    <t>Gross Profit</t>
  </si>
  <si>
    <t>Operating Expenses:</t>
  </si>
  <si>
    <t>General and administrative</t>
  </si>
  <si>
    <t>Sales and marketing</t>
  </si>
  <si>
    <t>Research and development</t>
  </si>
  <si>
    <t>Total Operating Expenses</t>
  </si>
  <si>
    <t>Loss from Operations</t>
  </si>
  <si>
    <t>Other Expense:</t>
  </si>
  <si>
    <t>Change in fair value of derivative liabilities</t>
  </si>
  <si>
    <t>Expense related to fair value of derivative liabilities</t>
  </si>
  <si>
    <t>Gain on settlement of note payable to former officer</t>
  </si>
  <si>
    <t>Interest expense, including $53,940, $39,866, $104,267 and 80,131 respectively, to related parties</t>
  </si>
  <si>
    <t>Total other income (expense)</t>
  </si>
  <si>
    <t>Net Income (Loss)</t>
  </si>
  <si>
    <t>Net Income (Loss) Per Common Share - Basic and Diluted</t>
  </si>
  <si>
    <t>Weighted Average Number of Shares Outstanding - Basic and Diluted</t>
  </si>
  <si>
    <t>Condensed Consolidated Statements of Operations (Unaudited) (Parenthetical) - USD ($)</t>
  </si>
  <si>
    <t>Income Statement [Abstract]</t>
  </si>
  <si>
    <t>Interest expense, related parties</t>
  </si>
  <si>
    <t>Condensed Consolidated Statement of Stockholder's Equity/Deficiency (Unaudited) - 6 months ended Dec. 31, 2017 - USD ($)</t>
  </si>
  <si>
    <t>Preferred Stock</t>
  </si>
  <si>
    <t>Common Stock</t>
  </si>
  <si>
    <t>Common Stock to be Issued</t>
  </si>
  <si>
    <t>Additional Paid-In Capital</t>
  </si>
  <si>
    <t>Accumulated Deficit</t>
  </si>
  <si>
    <t>Total</t>
  </si>
  <si>
    <t>Beginning balance, Shares at Jun. 30, 2017</t>
  </si>
  <si>
    <t>Beginning balance, Amount at Jun. 30, 2017</t>
  </si>
  <si>
    <t>Net Income</t>
  </si>
  <si>
    <t>Ending balance, Shares at Dec. 31, 2017</t>
  </si>
  <si>
    <t>Ending balance, Amount at Dec. 31, 2017</t>
  </si>
  <si>
    <t>Condensed Consolidated Statements of Cash Flows (Unaudited) - USD ($)</t>
  </si>
  <si>
    <t>CASH FLOWS FROM OPERATING ACTIVITIES</t>
  </si>
  <si>
    <t>Adjustments to reconcile net income (loss) to net cash provided by (used in) operating activities</t>
  </si>
  <si>
    <t>Depreciation</t>
  </si>
  <si>
    <t>Amortization</t>
  </si>
  <si>
    <t>Beneficial conversion feature on issuance of convertible notes payable-related party</t>
  </si>
  <si>
    <t>Interest accrued on notes payable</t>
  </si>
  <si>
    <t>Changes in operating assets and liabilities:</t>
  </si>
  <si>
    <t>Payroll tax liabilities</t>
  </si>
  <si>
    <t>Net cash used in operating activities</t>
  </si>
  <si>
    <t>CASH FLOWS FROM FINANCING ACTIVITIES</t>
  </si>
  <si>
    <t>Proceeds from convertible notes payable-related party</t>
  </si>
  <si>
    <t>Proceeds from notes payable, related party</t>
  </si>
  <si>
    <t>Net cash provided by financing activities</t>
  </si>
  <si>
    <t>NET INCREASE IN CASH</t>
  </si>
  <si>
    <t>CASH AT BEGINNING OF PERIOD</t>
  </si>
  <si>
    <t>CASH AT END OF PERIOD</t>
  </si>
  <si>
    <t>SUPPLEMENTAL DISCLOSURE OF CASH FLOW INFORMATION</t>
  </si>
  <si>
    <t>Cash paid for interest</t>
  </si>
  <si>
    <t>NON CASH INVESTING AND FINANCING ACTIVITIES</t>
  </si>
  <si>
    <t>Reclassification of customer deposit to accounts payable</t>
  </si>
  <si>
    <t>Nature of Business and Summary of Significant Accounting Policies</t>
  </si>
  <si>
    <t>Accounting Policies [Abstract]</t>
  </si>
  <si>
    <t>Significant Accounting Policies</t>
  </si>
  <si>
    <t xml:space="preserve">NOTE 1 – NATURE OF BUSINESS AND SUMMARY
OF SIGNIFICANT ACCOUNTING POLICIES The Company Veritec, Inc. (Veritec) was formed in the State
of Nevada on September 8, 1982. Veritec’s wholly owned subsidiaries include Veritec Financial Systems, Inc., Tangible Payment
Systems, Inc., and Public Bell, Inc. (collectively the “Company”). Nature of Business The Company is primarily engaged in the development,
sales, and licensing of products and providing services related to its mobile banking solutions. Mobile Banking Solutions On January 12, 2009, Veritec formed Veritec
Financial Systems, Inc., a Delaware corporation, to bring its Mobile Banking Technology, products and related professional services
to market. In 2009 through 2016, the Company has had agreements with various banks, including Security First Bank (terminated in
October 2010), Palm Desert National Bank (which was later assigned to First California Bank and subsequently Pacific Western Bank
that terminated in June 2013), and Central Bank of Kansas City (“CBKC”). Late in the fiscal year ended June 30, 2016,
the relationship between CBKC and the Company ended and the Company is currently seeking a bank to sponsor its Prepaid Card programs.
As a Cardholder Independent Sales Organization, Veritec is able to promote and sell Visa branded card programs. As a Third-Party
Servicer, Veritec provides back-end cardholder transaction processing services for Visa branded card programs on behalf of its
sponsoring bank. The Company has a portfolio of five United States and eight foreign patents. In addition, the Company has
seven U.S. and twenty-eight foreign pending patent applications. BASIS OF PRESENTATION The accompanying unaudited Condensed Consolidated
Financial Statements have been prepared in accordance with United States of America generally accepted accounting principles (“GAAP”)
for interim financial information and with the instructions to Form 10-Q. Accordingly, the Condensed Consolidated Financial Statements
do not include all of the information and footnotes required for complete financial statements. In the opinion of management, all adjustments
(consisting of normal recurring accruals) considered necessary for a fair presentation have been included. Operating results for
the period ended December 31, 2017 are not necessarily indicative of the results that may be expected for the year ending June
30, 2018. The Condensed Consolidated Balance Sheet information as of June 30, 2017 was derived from the Company’s audited
Consolidated Financial Statements as of and for the year ended June 30, 2017 included in the Company’s Annual Report on Form
10-K filed with the Securities and Exchange Commission (the “SEC”) on October 10, 2017. These financial statements
should be read in conjunction with that report. The accompanying Condensed Consolidated Financial
Statements include the accounts of Veritec and its wholly owned subsidiaries. Inter-company transactions and balances were eliminated
in consolidation. GOING CONCERN The accompanying Condensed Consolidated Financial
Statements have been prepared assuming the Company will continue as a going concern, which contemplates the realization of assets
and satisfaction of liabilities in the normal course of business. During the period ended December 31, 2017, the Company incurred
a loss from operations of $206,371 and used cash in operating activities of $223,747, and at December 31, 2017, the Company had
a working capital deficit of $4,030,674 and a stockholders’ deficiency of $4,185,674. In addition, as of December 31, 2017,
the Company is delinquent in payment of $744,076 of its notes payable. These factors, among others, raise substantial doubt about
our ability to continue as a going concern within one year of the date that the financial statements are issued. In addition, the
Company’s independent registered public accounting firm, in its report on our June 30, 2017 financial statements, has raised
substantial doubt about the Company’s ability to continue as a going concern. The Company’s financial statements do
not include any adjustments that might result from the outcome of this uncertainty be necessary should we be unable to continue
as a going concern. The Company believes it will require additional
funds to continue its operations through fiscal 2018 and to continue to develop its existing projects and plans to raise such funds
by finding additional investors to purchase the Company’s securities, generating sufficient sales revenue, implementing dramatic
cost reductions or any combination thereof. There is no assurance that the Company can be successful in raising such funds, generating
the necessary sales or reducing major costs. Further, if the Company is successful in raising such funds from sales of equity securities,
the terms of these sales may cause significant dilution to existing holders of common stock. The Condensed Consolidated Financial
Statements do not include any adjustments that may result from this uncertainty. Use of Estimates The preparation of Condensed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densed Consolidated Financial Statements and reported amounts of revenues and expenses during
the reporting period. Actual results could differ from those estimates. Those estimates and assumptions include estimates for reserves
of uncollectible accounts, analysis of impairments of long lived assets, accruals for potential liabilities, and assumptions used
in valuing derivatives and stock-based compensation, and the valuation of deferred taxes. Fair Value of Financial Instruments Fair value measurements adopted by the Company
are based on the authoritative guidance provided by the Financial Accounting Standards Board (“FASB”) which defines
fair value as the price that would be received to sell an asset or paid to transfer a liability in the principal or most advantageous
market for the asset or liability in an orderly transaction between market participants at the measurement date. FASB authoritative
guidance establishes a fair value hierarchy, which prioritizes the inputs used in measuring fair value into three broad levels
as follows: Level 1 - Quoted prices
in active markets for identical assets or liabilities. Level 2 - Inputs,
other than the quoted prices in active markets that are observable either directly or indirectly. Level 3 - Unobservable
inputs based on the Company's assumptions. The carrying amounts reported in the Condensed
Consolidated Balance Sheet for cash and cash equivalents, accounts receivable, and current liabilities, including notes payable
and convertible notes, approximate their fair values because of the short period of time between the origination of such instruments
and their expected realization and their current market rates of interest. At December 31, 2017 and June 30, 2017, the
Company’s Condensed Consolidated Balance Sheet included the fair value of derivative liabilities of $21,589 and $728,000,
respectively, which was based on Level 2 measuremen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In the case of insufficient authorized share
capital available to fully settle outstanding contracts, the Company utilizes the earliest inception date sequencing method to
prioritize its convertible securities. At each reporting date, the Company reviews its convertible securities to determine their
classification is appropriate. Net Income (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their effect is antidilutive. For the six months ended December 31, 2017
and 2016, the calculations of basic and diluted loss per share are the same because potential dilutive securities would have an
anti-dilutive effect. At December 31, 2017, the Company’s Series H Preferred Stock, Convertible Notes Payable and Options
were antidilutive because their exercise prices and conversion prices were out of the money. As of December 31, 2017 and 2016, we excluded
the outstanding securities summarized below, which entitle the holders thereof to acquire shares of common stock, from our calculation
of earnings per share, as their effect would have been anti-dilutive.
As of December 31,
2017 2016
Series H Preferred Stock 10,000 10,000
Convertible Notes Payable 18,645,933 16,523,395
Options 2,500,000 2,500,000
Total 21,155,933 19,033,395 Concentrations During the three months ended December 31,
2017, the Company had one customer, a related party that represented 75% of our revenue, and one customer that represented 10%
of our revenue. During the three months ended December 31, 2016, the Company had one customer, a related party that represented
59% of our revenue, and one customer that represented 12% of our revenue. During the six months ended December 31, 2017,
the Company had one customer, a related party that represented 74% of our revenue, and one customer that represented 10% of our
revenue. During the six months ended December 31, 2016, the Company had one customer, a related party that represented 47% of our
revenue, one customer that represented 13% of our revenue, and one customer that represented 10% of our revenue. Recent Accounting Pronouncements In May 2014, the Financial Accounting Standards
Board (FASB) issued Accounting Standard Update (ASU) 2014-09, Revenue from Contracts with Customers (Topic 606), and the FASB has
since issued several amendments to this standard, which clarifies the principles for recognizing revenue. This guidance requires
an entity to recognize revenue to depict the transfer of promised goods or services to customers in an amount that reflects the
consideration to which the entity expects to be entitled in exchange for those goods or services. The standard supersedes all existing
U.S. GAAP guidance on revenue recognition and is expected to require the use of more judgment and result in additional disclosures.
The new standard is effective for annual reporting periods beginning after December 15, 2017. Early adoption is permitted. The
Company plans to adopt the standard on October 1, 2018. The Company has elected to adopt the new revenue recognition standard following
the modified retrospective approach, as permitted by the standard. This approach will result in an adjustment to retained earnings
for the cumulative effect of initially applying the new standard on its adoption date. In February 2016, the FASB issued ASU 2016-02,
Leases (Topic 842), which requires lessees to reflect most leases on their balance sheet as lease liabilities with a corresponding
right-of-use asset, while leaving presentation of lease expense in the statement of income largely unchanged. The standard also
eliminates the real-estate specific provisions that exist under current U.S. GAAP and modifies the classification criteria and
accounting lessors must apply to sales-type and direct financing leases. The Company will be required to adopt ASU 2016-02 as of
October 1, 2019. Early adoption is permitted. The Company is currently evaluating the impact of ASU 2016-02 on the Company's consolidated
financial statements. In October 2016, the FASB issued ASU 2016-16,
Income Taxes (Topic 740), Intra-Entity Transfers of Assets Other Than Inventory. The standard requires that an entity recognize
the income tax consequences of an intra-entity transfer of an asset when the transfer occurs as opposed to when the asset is transferred
to an outside party as required under current U.S. GAAP. The standard does not apply to intra-entity transfers of inventory, which
will continue to follow current U.S. GAAP. The Company will be required to adopt ASU 2016-16 as of October 1, 2018. Early adoption
is permitted. The Company is currently evaluating the impact of ASU 2016-16 on the Company's consolidated financial statements. In January 2017, the FASB issued ASU 2017-04,
Intangibles - Goodwill and Other (Topic 350), Simplifying the Test for Goodwill Impairment. The standard simplifies the measurement
of goodwill impairment by eliminating the requirement that an entity compute the implied fair value of goodwill based on the fair
values of its assets and liabilities to measure impairment. Instead, goodwill impairment will be measured as the difference between
the fair value of the reporting unit and the carrying value of the reporting unit. The standard also clarifies the treatment of
the income tax effect of tax deductible goodwill when measuring goodwill impairment loss. The Company will be required to adopt
ASU 2017-04 as of October 1, 2020. Early adoption is permitted. The Company is currently evaluating the impact of ASU 2017-04 on
the Company's consolidated financial statements. In July 2017, the FASB issued ASU 2017-11 ,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si>
  <si>
    <t>Intangible Assets and Contingent Earnout Liability</t>
  </si>
  <si>
    <t>Goodwill and Intangible Assets Disclosure [Abstract]</t>
  </si>
  <si>
    <t>NOTE 2 – INTANGIBLE ASSETS AND CONTINGENT
EARNOUT LIABILITY In 2014, the Company acquired Tangible Payments
LLC, which developed online payment technology that encrypts sensitive information securely between customers and merchants during
online transactions. The purchase price for the acquisition was
comprised of 250,000 shares of restricted common stock of Veritec valued at $37,500, and an earnout payment of $155,000 for an
aggregate purchase price of $192,500. The earnout payment is payable on a monthly basis from the net profits derived from the acquired
assets commencing three months after the closing. The earnout payment is accelerated and the balance of the earnout payment shall
be due in full at such time as Veritec receives equity investments aggregating $1,300,000. From the date of the acquisition and
up to December 31, 2017, there was no net profit derived from the acquired assets and accordingly, no payments were made on the
earnout. The Company assigned $192,500 of the purchase
price to contract commitments which were amortized over a three year period. For the three and six months ended December 31, 2017
and 2016, the Company recorded $0, $16,042, and $16,042, $32,088, respectively, of amortization expense related to this intangible
which is included in general and administrative expense in the Condensed Consolidated Statements of Operations.</t>
  </si>
  <si>
    <t>Notes Payable</t>
  </si>
  <si>
    <t>Debt Disclosure [Abstract]</t>
  </si>
  <si>
    <t>NOTE 3 – NOTES PAYABLE Notes payable-in default Notes payable includes principal and accrued
interest and consists of the following at December 31, 2017 and June 30, 2017:
December 31, 2017 June 30, 2017
(a) Convertible notes-in default $ 209,846 $ 205,116
(b) Notes payable-in default 378,946 370,207
Total notes-third parties $ 588,792 $ 575,323 (a) The notes are unsecured, convertible into
common stock at amounts ranging from $0.08 to $0.30 per share, bear interest at rates ranging from 5% to 8% per annum, were due
through 2011 and are in default or due on demand. (b) The notes are either secured by the Company’s
intellectual property or unsecured and bear interest ranging from 6.5% to 10% per annum, due in 2012, and in default. At June 30,
2017, the notes totaled $370,207. During the period ended December 31, 2017, interest of $8,739 was added to principal, leaving
a balance owed of $378,946 at December 31, 2017. At December 31, 2017, $342,663 of notes are secured by the Company’s intellectual
property and $36,283 of notes are unsecured. Notes payable-related party Notes payable-related party includes principal
and accrued interest and consists of the following at December 31, 2017 and June 30, 2017:
December 31, 2017 June 30, 2017
(c) Convertible notes-The Matthews Group $ 1,290,863 $ 1,236,943
(d) Notes payable-The Matthews Group 1,090,132 805,195
(e) Convertible notes-other related-in default 258,727 251,728
Total notes-related party $ 2,639,722 $ 2,293,866 (c) The notes are unsecured, convertible
into common stock at $0.08 per share, bear interest at rates ranging from 8% to 10% per annum, and are due on demand. The Matthews
Group (see Note 7) is owned 50% by Ms. Van Tran, the Company’s CEO, and 50% by Larry Johanns, a significant shareholder
of the Company. At June 30, 2017, convertible notes due to The Matthews Group was $1,236,943. During the period ended December
31, 2017, interest of $53,919 was added to principal leaving a balance owed of $1,290,863 at December 31, 2017. At December 31,
2017, $1,290,863 of the notes are convertible at a conversion price of $0.08 per share into 16,135,785 shares of the Company’s
common stock. (d) The notes are unsecured, accrue interest
at 10% per annum, and are due on demand. The notes were issued relating to a management services agreement with The Matthews Group
(see Note 7) dated September 30, 2015. At June 30, 2017, notes payable totaled $805,195. During the period ended December 31, 2017,
$241,590 of notes payable were issued and interest of $43,347 was added to principal leaving a balance due of $1,090,132 at December
31, 2017. (e) The notes are due to a current and a former
director, are unsecured, convertible into common stock at per share amounts ranging from $0.08 to $0.30, and bear interest at rates
ranging from 8% to 10% per annum. At June 30, 2017, convertible notes due other related parties totaled $251,728. During the period
ended December 31, 2017, interest of $7,000 was added to principal leaving a balance owed of $258,728 at December 31, 2017. At
December 31, 2017, the notes are convertible at conversion prices ranging from $0.08 per share to $0.30 per share into 1,409,619
shares of the Company’s common stock.</t>
  </si>
  <si>
    <t>Derivative Liabilities</t>
  </si>
  <si>
    <t>Derivative Instruments and Hedging Activities Disclosure [Abstract]</t>
  </si>
  <si>
    <t>NOTE 4 - DERIVATIVE LIABILITIES From time to time, the Company issues convertible
notes payable with embedded conversion features and options to purchase common stock. Pursuant to the FASB authoritative guidance
on determining whether an instrument (or embedded feature) is indexed to an entity’s own stock, when there are insufficient
authorized shares, the obligation for the exercise of the convertible instrument should be classified as a liability and measured
at fair value. During 2017, the Company determined that there were not sufficient authorized shares of common stock available for
issuance upon conversion of certain of its convertible notes and recorded a charge for the fair value of the derivative liabilities,
and at June 30, 2017, the total derivative liabilities were $728,000. During the three and six months ended December 31, 2017,
the Company recorded a decrease in the fair value of the derivative liabilities of $243,411 and $706,411, respectively. At December
31, 2017, total derivative liabilities were $21,589. The conversion feature of the notes is re-measured at the end of every reporting
period with the change in value reported in the Condensed Consolidated Statements of Operations. The derivative liability was valued at the
following dates using a Black-Scholes-Merton model with the following assumptions:
December 31, 2017
June 30, 2017
Conversion feature:
Risk-free interest rate 1.76 % 1.5 %
Expected volatility 93 % 179 %
Expected life (in years) 1 year 1 year
Expected dividend yield — —
Fair Value:
Conversion feature $ 21,589 $ 728,000 The risk-free interest rate was based on rates
established by the Federal Reserve Bank. The Company used its own historical stock’s volatility as the estimated volatility.
The expected life of the conversion feature of the notes or options was based on the estimated remaining terms of the notes or
options, or expected settlement date for notes due on demand or that have matured. The expected dividend yield was based on the
fact that the Company has not customarily paid dividends to its holders of common stock in the past and does not expect to pay
dividends to holders of its common stock in the future.</t>
  </si>
  <si>
    <t>Stockholders' Deficiency</t>
  </si>
  <si>
    <t>Equity [Abstract]</t>
  </si>
  <si>
    <t>NOTE 5 - STOCKHOLDERS’ DEFICIENCY As of both December 31, 2017 and June 30, 2017,
145,000 shares of common stock to be issued with an aggregate value of $12,500 have not been issued and are reflected as common
stock to be issued in the accompanying Condensed Consolidated Balance Sheets.</t>
  </si>
  <si>
    <t>Stock Options</t>
  </si>
  <si>
    <t>Disclosure of Compensation Related Costs, Share-based Payments [Abstract]</t>
  </si>
  <si>
    <t>NOTE 6 – STOCK OPTIONS Stock Options A summary of stock options for the six months
ended December 31, 2017 is as follows:
Number of Shares
Weighted - Average Exercise Price
Outstanding at June 30, 2017 2,500,000 $ 0.08
Granted — —
Forfeited — —
Outstanding at December 31, 2017 2,500,000 $ 0.08
Exercisable at December 31, 2017 2,500,000 $ 0.08 At December 31, 2017, the Company had 2,500,000
of options outstanding and exercisable. The options expire in February, 2020, and are exercisable at $0.08 per share. There were
no options granted during the six months ended December 31, 2017 and the Company recognized no stock-based compensation expense
related to stock options during the three and six months ended December 31, 2017 and 2016, respectively. As of December 31, 2017,
there was no remaining unrecognized compensation costs related to stock options and no intrinsic value. Additional information regarding options
outstanding as of December 31, 2017 is as follows:
Options Outstanding at December 31, 2017 Options Exercisable at December 31, 2017
Weighted
Average Weighted Weighted
Number of Remaining Average Number of Average
Range of Shares Contractual Life Exercise Shares Exercise
Exercise Outstanding (Years) Price Exercisable Price
$ 0.08 2,500,000 2.14 $ 0.08 2,500,000 $ 0.08
2,500,000 2,500,000 The weighted-average remaining contractual
life of stock options outstanding and exercisable at December 31, 2017 is 2.14 years.</t>
  </si>
  <si>
    <t>Related Party Transactions</t>
  </si>
  <si>
    <t>Related Party Transactions [Abstract]</t>
  </si>
  <si>
    <t>NOTE 7 – RELATED PARTY TRANSACTIONS The Matthews Group is owned 50% by Ms. Van
Tran, the Company’s CEO/Executive Chair and a director, and 50% by Larry Johanns, a significant stockholder of the Company.
The Company has relied on The Matthews Group for funding (see Note 3). Management Services Agreement and Related
Notes Payable with Related Party On September 30, 2015, the Company sold all
of its assets of its Barcode Technology comprised solely of its intellectual property to The Matthews Group. The Company’s
Barcode Technology was originally invented by the founders of Veritec as a product identification system for identification and
tracking of parts, components and products mostly in the liquid crystal display (LCD) markets and for secure identification documents,
financial cards, medical records and other high security applications. The Company has a management services agreement with The
Matthews Group to manage all facets of the barcode technology operations, on behalf of The Matthews Group, through July 31, 2018.
The Matthews Group bears the risk of loss from the barcode operations and has the right to the residual benefits of the barcode
operations. In consideration, the Company earns a fee of 20% of all revenues through May 31, 2017, and 35% of all revenues from
June 1, 2017 to July 31, 2018 from the barcode technology operations. During the three and six months ended December 31, 2017 and
2016, the Company recorded management fee revenue related to this agreement of $93,241, $173,493 and $52,430, $75,330, respectively.
Pursuant to the management services agreement, all cash flow (all revenues collected less direct costs paid) of the barcode technology
operations is retained by the Company as proceeds from unsecured notes payable due The Matthews Group. During the six months ended
December 31, 2017 and 2016, cash flow loans of $241,590 and $219,883, respectively, were made to the Company at 10% interest per
annum and due on demand. At December 31, 2017, cash flow loans of $1,090,132 are due to The Matthews Group (see Note 3). Advances from Related Parties As of December 31, 2017 and June 30, 2017,
$96,100 and $96,100 of advances due to Ms. Van Tran have been presented as accounts payable, related party on the accompanying
Condensed Consolidated Balance Sheets, respectively. The advances are unsecured, non-interest bearing, and due on demand. Other Transactions with Related Parties
The Company leases its office facilities from
Ms. Tran. For the three and six months ended December 31, 2017 and 2016, rental payments to Ms. Van Tran totaled $12,600, $25,200,
$12,600 and $25,200, respectively.</t>
  </si>
  <si>
    <t>Commitments and Contingencies</t>
  </si>
  <si>
    <t>NOTE 8 – COMMITMENTS AND CONTINGENCIES On January
17, 2016, Veritec Inc. (the “Company”) entered into an agreement with Vietnam Alliance Capital (“VAC”),
which is domiciled in Vietnam, to form a joint venture (“JV’) to operate a debit card business in Vietnam. The JV will
be named Veritec Asia. The Company will be a 30% member of the JV and VAC will be a 70% member of the JV. Pursuant to the agreement,
the Company will grant a license for certain products to the JV, and provide certain technologies and technological support to
the JV. VAC will manage, control, and conduct its day-to-day business and development activities. In addition, VAC has agreed to
raise all funds to capitalize the JV. As of December 31, 2017, the JV has not received funding and the Company is currently evaluating
its options related to the JV including its termination. Incentive Compensation Bonus Plan On December 5, 2008, the Company adopted
an incentive compensation bonus plan to provide payments to key employees in the aggregated amount of 10% of pre-tax earnings in
excess of $3,000,000 after the end of each fiscal year to be distributed annually to employees. As of December 31, 2017, the Company
had not achieved an annual pre-tax earnings in excess of $3,000,000.</t>
  </si>
  <si>
    <t>Subsequent Event</t>
  </si>
  <si>
    <t>Subsequent Events [Abstract]</t>
  </si>
  <si>
    <t>NOTE 9 – SUBSEQUENT EVENT On February 2, 2018, the Company’s Board
of Directors voted to increase the Company’s authorized common shares to 150,000,000 common shares. The Company is in the
process of filing the requisite documentation with the State of Nevada.</t>
  </si>
  <si>
    <t>Nature of Business and Summary of Significant Accounting Policies (Policies)</t>
  </si>
  <si>
    <t>Basis of Presentation</t>
  </si>
  <si>
    <t>BASIS OF PRESENTATION The accompanying unaudited Condensed Consolidated
Financial Statements have been prepared in accordance with United States of America generally accepted accounting principles (“GAAP”)
for interim financial information and with the instructions to Form 10-Q. Accordingly, the Condensed Consolidated Financial Statements
do not include all of the information and footnotes required for complete financial statements. In the opinion of management, all adjustments
(consisting of normal recurring accruals) considered necessary for a fair presentation have been included. Operating results for
the period ended December 31, 2017 are not necessarily indicative of the results that may be expected for the year ending June
30, 2018. The Condensed Consolidated Balance Sheet information as of June 30, 2017 was derived from the Company’s audited
Consolidated Financial Statements as of and for the year ended June 30, 2017 included in the Company’s Annual Report on Form
10-K filed with the Securities and Exchange Commission (the “SEC”) on October 10, 2017. These financial statements
should be read in conjunction with that report. The accompanying Condensed Consolidated Financial
Statements include the accounts of Veritec and its wholly owned subsidiaries. Inter-company transactions and balances were eliminated
in consolidation.</t>
  </si>
  <si>
    <t>Going Concern</t>
  </si>
  <si>
    <t>GOING CONCERN The accompanying Condensed Consolidated Financial
Statements have been prepared assuming the Company will continue as a going concern, which contemplates the realization of assets
and satisfaction of liabilities in the normal course of business. During the period ended December 31, 2017, the Company incurred
a loss from operations of $206,371 and used cash in operating activities of $223,747, and at December 31, 2017, the Company had
a working capital deficit of $4,030,674 and a stockholders’ deficiency of $4,185,674. In addition, as of December 31, 2017,
the Company is delinquent in payment of $744,076 of its notes payable. These factors, among others, raise substantial doubt about
our ability to continue as a going concern within one year of the date that the financial statements are issued. In addition, the
Company’s independent registered public accounting firm, in its report on our June 30, 2017 financial statements, has raised
substantial doubt about the Company’s ability to continue as a going concern. The Company’s financial statements do
not include any adjustments that might result from the outcome of this uncertainty be necessary should we be unable to continue
as a going concern. The Company believes it will require additional
funds to continue its operations through fiscal 2018 and to continue to develop its existing projects and plans to raise such funds
by finding additional investors to purchase the Company’s securities, generating sufficient sales revenue, implementing dramatic
cost reductions or any combination thereof. There is no assurance that the Company can be successful in raising such funds, generating
the necessary sales or reducing major costs. Further, if the Company is successful in raising such funds from sales of equity securities,
the terms of these sales may cause significant dilution to existing holders of common stock. The Condensed Consolidated Financial
Statements do not include any adjustments that may result from this uncertainty.</t>
  </si>
  <si>
    <t>Use of Estimates</t>
  </si>
  <si>
    <t>Use of Estimates The preparation of Condensed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densed Consolidated Financial Statements and reported amounts of revenues and expenses during
the reporting period. Actual results could differ from those estimates. Those estimates and assumptions include estimates for reserves
of uncollectible accounts, analysis of impairments of long lived assets, accruals for potential liabilities, and assumptions used
in valuing derivatives and stock-based compensation, and the valuation of deferred taxes.</t>
  </si>
  <si>
    <t>Fair Value of Financial Instruments</t>
  </si>
  <si>
    <t>Fair Value of Financial Instruments Fair value measurements adopted by the Company
are based on the authoritative guidance provided by the Financial Accounting Standards Board (“FASB”) which defines
fair value as the price that would be received to sell an asset or paid to transfer a liability in the principal or most advantageous
market for the asset or liability in an orderly transaction between market participants at the measurement date. FASB authoritative
guidance establishes a fair value hierarchy, which prioritizes the inputs used in measuring fair value into three broad levels
as follows: Level 1 - Quoted prices
in active markets for identical assets or liabilities. Level 2 - Inputs,
other than the quoted prices in active markets that are observable either directly or indirectly. Level 3 - Unobservable
inputs based on the Company's assumptions. The carrying amounts reported in the Condensed
Consolidated Balance Sheet for cash and cash equivalents, accounts receivable, and current liabilities, including notes payable
and convertible notes, approximate their fair values because of the short period of time between the origination of such instruments
and their expected realization and their current market rates of interest. At December 31, 2017 and June 30, 2017, the
Company’s Condensed Consolidated Balance Sheet included the fair value of derivative liabilities of $21,589 and $728,000,
respectively, which was based on Level 2 measurements.</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In the case of insufficient authorized share
capital available to fully settle outstanding contracts, the Company utilizes the earliest inception date sequencing method to
prioritize its convertible securities. At each reporting date, the Company reviews its convertible securities to determine their
classification is appropriate.</t>
  </si>
  <si>
    <t>Net Income (Loss) per Common Share</t>
  </si>
  <si>
    <t xml:space="preserve">Net Income (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their effect is antidilutive. For the six months ended December 31, 2017
and 2016, the calculations of basic and diluted loss per share are the same because potential dilutive securities would have an
anti-dilutive effect. At December 31, 2017, the Company’s Series H Preferred Stock, Convertible Notes Payable and Options
were antidilutive because their exercise prices and conversion prices were out of the money. As of December 31, 2017 and 2016, we excluded
the outstanding securities summarized below, which entitle the holders thereof to acquire shares of common stock, from our calculation
of earnings per share, as their effect would have been anti-dilutive.
As of December 31,
2017 2016
Series H Preferred Stock 10,000 10,000
Convertible Notes Payable 18,645,933 16,523,395
Options 2,500,000 2,500,000
Total 21,155,933 19,033,395 </t>
  </si>
  <si>
    <t>Concentrations</t>
  </si>
  <si>
    <t>Concentrations During the three months ended December 31,
2017, the Company had one customer, a related party that represented 75% of our revenue, and one customer that represented 10%
of our revenue. During the three months ended December 31, 2016, the Company had one customer, a related party that represented
59% of our revenue, and one customer that represented 12% of our revenue. During the six months ended December 31, 2017,
the Company had one customer, a related party that represented 74% of our revenue, and one customer that represented 10% of our
revenue. During the six months ended December 31, 2016, the Company had one customer, a related party that represented 47% of our
revenue, one customer that represented 13% of our revenue, and one customer that represented 10% of our revenue.</t>
  </si>
  <si>
    <t>Recent Accounting Pronouncements</t>
  </si>
  <si>
    <t>Recent Accounting Pronouncements In May 2014, the Financial Accounting Standards
Board (FASB) issued Accounting Standard Update (ASU) 2014-09, Revenue from Contracts with Customers (Topic 606), and the FASB has
since issued several amendments to this standard, which clarifies the principles for recognizing revenue. This guidance requires
an entity to recognize revenue to depict the transfer of promised goods or services to customers in an amount that reflects the
consideration to which the entity expects to be entitled in exchange for those goods or services. The standard supersedes all existing
U.S. GAAP guidance on revenue recognition and is expected to require the use of more judgment and result in additional disclosures.
The new standard is effective for annual reporting periods beginning after December 15, 2017. Early adoption is permitted. The
Company plans to adopt the standard on October 1, 2018. The Company has elected to adopt the new revenue recognition standard following
the modified retrospective approach, as permitted by the standard. This approach will result in an adjustment to retained earnings
for the cumulative effect of initially applying the new standard on its adoption date. In February 2016, the FASB issued ASU 2016-02,
Leases (Topic 842), which requires lessees to reflect most leases on their balance sheet as lease liabilities with a corresponding
right-of-use asset, while leaving presentation of lease expense in the statement of income largely unchanged. The standard also
eliminates the real-estate specific provisions that exist under current U.S. GAAP and modifies the classification criteria and
accounting lessors must apply to sales-type and direct financing leases. The Company will be required to adopt ASU 2016-02 as of
October 1, 2019. Early adoption is permitted. The Company is currently evaluating the impact of ASU 2016-02 on the Company's consolidated
financial statements. In October 2016, the FASB issued ASU 2016-16,
Income Taxes (Topic 740), Intra-Entity Transfers of Assets Other Than Inventory. The standard requires that an entity recognize
the income tax consequences of an intra-entity transfer of an asset when the transfer occurs as opposed to when the asset is transferred
to an outside party as required under current U.S. GAAP. The standard does not apply to intra-entity transfers of inventory, which
will continue to follow current U.S. GAAP. The Company will be required to adopt ASU 2016-16 as of October 1, 2018. Early adoption
is permitted. The Company is currently evaluating the impact of ASU 2016-16 on the Company's consolidated financial statements. In January 2017, the FASB issued ASU 2017-04,
Intangibles - Goodwill and Other (Topic 350), Simplifying the Test for Goodwill Impairment. The standard simplifies the measurement
of goodwill impairment by eliminating the requirement that an entity compute the implied fair value of goodwill based on the fair
values of its assets and liabilities to measure impairment. Instead, goodwill impairment will be measured as the difference between
the fair value of the reporting unit and the carrying value of the reporting unit. The standard also clarifies the treatment of
the income tax effect of tax deductible goodwill when measuring goodwill impairment loss. The Company will be required to adopt
ASU 2017-04 as of October 1, 2020. Early adoption is permitted. The Company is currently evaluating the impact of ASU 2017-04 on
the Company's consolidated financial statements. In July 2017, the FASB issued ASU 2017-11 ,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ature of Business and Summary of Significant Accounting Policies (Tables)</t>
  </si>
  <si>
    <t>Summary of securities excluded from EPS calculation</t>
  </si>
  <si>
    <t xml:space="preserve">As of December 31,
2017 2016
Series H Preferred Stock 10,000 10,000
Convertible Notes Payable 18,645,933 16,523,395
Options 2,500,000 2,500,000
Total 21,155,933 19,033,395 </t>
  </si>
  <si>
    <t>Notes Payable (Tables)</t>
  </si>
  <si>
    <t xml:space="preserve">December 31, 2017 June 30, 2017
(a) Convertible notes-in default $ 209,846 $ 205,116
(b) Notes payable-in default 378,946 370,207
Total notes-third parties $ 588,792 $ 575,323 </t>
  </si>
  <si>
    <t>Notes payable- related party</t>
  </si>
  <si>
    <t xml:space="preserve">December 31, 2017 June 30, 2017
(c) Convertible notes-The Matthews Group $ 1,290,863 $ 1,236,943
(d) Notes payable-The Matthews Group 1,090,132 805,195
(e) Convertible notes-other related-in default 258,727 251,728
Total notes-related party $ 2,639,722 $ 2,293,866 </t>
  </si>
  <si>
    <t>Derivative Liabilities (Tables)</t>
  </si>
  <si>
    <t>Schedule Of Derivative Liabilities</t>
  </si>
  <si>
    <t xml:space="preserve">December 31, 2017
June 30, 2017
Conversion feature:
Risk-free interest rate 1.76 % 1.5 %
Expected volatility 93 % 179 %
Expected life (in years) 1 year 1 year
Expected dividend yield — —
Fair Value:
Conversion feature $ 21,589 $ 728,000 </t>
  </si>
  <si>
    <t>Stock Options (Tables)</t>
  </si>
  <si>
    <t>Summary of Stock Options</t>
  </si>
  <si>
    <t xml:space="preserve">Number of Shares
Weighted - Average Exercise Price
Outstanding at June 30, 2017 2,500,000 $ 0.08
Granted — —
Forfeited — —
Outstanding at December 31, 2017 2,500,000 $ 0.08
Exercisable at December 31, 2017 2,500,000 $ 0.08 </t>
  </si>
  <si>
    <t>Additional information regarding outstanding options</t>
  </si>
  <si>
    <t xml:space="preserve">Options Outstanding at December 31, 2017 Options Exercisable at December 31, 2017
Weighted
Average Weighted Weighted
Number of Remaining Average Number of Average
Range of Shares Contractual Life Exercise Shares Exercise
Exercise Outstanding (Years) Price Exercisable Price
$ 0.08 2,500,000 2.14 $ 0.08 2,500,000 $ 0.08
2,500,000 2,500,000 </t>
  </si>
  <si>
    <t>Summary of securities excluded from EPS calculation (Details) - shares</t>
  </si>
  <si>
    <t>Series H Preferred Stock</t>
  </si>
  <si>
    <t>Convertible Notes Payable</t>
  </si>
  <si>
    <t>Options</t>
  </si>
  <si>
    <t>Nature of Business and Summary of Significant Accounting Policies (Details Narrative) - USD ($)</t>
  </si>
  <si>
    <t>Cash used in operating activities</t>
  </si>
  <si>
    <t>Working capital deficit</t>
  </si>
  <si>
    <t>Stockholders' deficiency</t>
  </si>
  <si>
    <t>Notes payable in delinquency</t>
  </si>
  <si>
    <t>Sales percentage from major customers</t>
  </si>
  <si>
    <t>75.00%</t>
  </si>
  <si>
    <t>59.00%</t>
  </si>
  <si>
    <t>74.00%</t>
  </si>
  <si>
    <t>47.00%</t>
  </si>
  <si>
    <t>10.00%</t>
  </si>
  <si>
    <t>12.00%</t>
  </si>
  <si>
    <t>13.00%</t>
  </si>
  <si>
    <t>Intangible Assets and Contingent Earnout Liability (Details Narrative) - USD ($)</t>
  </si>
  <si>
    <t>12 Months Ended</t>
  </si>
  <si>
    <t>Dec. 31, 2014</t>
  </si>
  <si>
    <t>Amortization expense</t>
  </si>
  <si>
    <t>Tangible Payments LLC</t>
  </si>
  <si>
    <t>Aggregate purchase price</t>
  </si>
  <si>
    <t>Earnout Payment</t>
  </si>
  <si>
    <t>Equity investments received</t>
  </si>
  <si>
    <t>Restricted shares issued</t>
  </si>
  <si>
    <t>Restricted shares issued, value</t>
  </si>
  <si>
    <t>Notes Payable - Notes Payable (Details) - USD ($)</t>
  </si>
  <si>
    <t>Convertible notes payable - in default</t>
  </si>
  <si>
    <t>Total Notes payable</t>
  </si>
  <si>
    <t>Notes Payable - Notes Payable Related Party (Details) - USD ($)</t>
  </si>
  <si>
    <t>Notes Payable Related Party</t>
  </si>
  <si>
    <t>The Matthews Group</t>
  </si>
  <si>
    <t>Convertible Notes, Related Party</t>
  </si>
  <si>
    <t>Other</t>
  </si>
  <si>
    <t>Notes Payable (Details Narrative) - USD ($)</t>
  </si>
  <si>
    <t>Note Terms</t>
  </si>
  <si>
    <t>Accrued interest</t>
  </si>
  <si>
    <t>Interest rate</t>
  </si>
  <si>
    <t>At December 31, 2017, $1,290,863 of the notes are convertible at a conversion
price of $0.08 per share into 16,135,785 shares of the Company’s common stock.</t>
  </si>
  <si>
    <t>Matthews Group #2</t>
  </si>
  <si>
    <t>Notes payable issued</t>
  </si>
  <si>
    <t>Minimum</t>
  </si>
  <si>
    <t>Conversion price</t>
  </si>
  <si>
    <t>$ .08</t>
  </si>
  <si>
    <t>Maximum</t>
  </si>
  <si>
    <t>.10</t>
  </si>
  <si>
    <t>Convertible Notes Payable (In Default)</t>
  </si>
  <si>
    <t>$ .30</t>
  </si>
  <si>
    <t>Notes payable</t>
  </si>
  <si>
    <t>Notes in Default</t>
  </si>
  <si>
    <t>Balance due on demand</t>
  </si>
  <si>
    <t>Convertible Notes Payable (In Default) | Minimum</t>
  </si>
  <si>
    <t>Shares issued upon conversion</t>
  </si>
  <si>
    <t>5.00%</t>
  </si>
  <si>
    <t>Convertible Notes Payable (In Default) | Maximum</t>
  </si>
  <si>
    <t>8.00%</t>
  </si>
  <si>
    <t>Notes Payable (In Default) | Minimum</t>
  </si>
  <si>
    <t>6.50%</t>
  </si>
  <si>
    <t>Notes Payable (In Default) | Maximum</t>
  </si>
  <si>
    <t>Secured or Unsecured Interest Bearing Notes</t>
  </si>
  <si>
    <t>At September 30, 2017, $338,293 of notes are secured by the Company’s
intellectual property and $36,283 of notes are unsecured.</t>
  </si>
  <si>
    <t>Secured Interest Bearing Notes</t>
  </si>
  <si>
    <t>Unsecured Interest Bearing Notes</t>
  </si>
  <si>
    <t>At December 31, 2017, the notes are convertible at conversion prices ranging
from $0.08 per share to $0.30 per share into 1,409,619 shares of the Company’s common stock.</t>
  </si>
  <si>
    <t>Derivative Liabilities - Schedule Of Derivative Liabilities (Details) - USD ($)</t>
  </si>
  <si>
    <t>Conversion feature:</t>
  </si>
  <si>
    <t>Risk-free interest rate</t>
  </si>
  <si>
    <t>1.76%</t>
  </si>
  <si>
    <t>1.50%</t>
  </si>
  <si>
    <t>Expected volatility</t>
  </si>
  <si>
    <t>93.00%</t>
  </si>
  <si>
    <t>179.00%</t>
  </si>
  <si>
    <t>Expected life (in years)</t>
  </si>
  <si>
    <t>1 year</t>
  </si>
  <si>
    <t>Expected dividend yield</t>
  </si>
  <si>
    <t>Fair Value:</t>
  </si>
  <si>
    <t>Conversion feature</t>
  </si>
  <si>
    <t>Derivative Liabilities (Details Narrative) - USD ($)</t>
  </si>
  <si>
    <t>Change in the fair value of the derivative liabilities</t>
  </si>
  <si>
    <t>Stockholders Deficiency (Details Narrative) - USD ($)</t>
  </si>
  <si>
    <t>Common stock to be issued</t>
  </si>
  <si>
    <t>Common stock to be issued, value</t>
  </si>
  <si>
    <t>Stock Options - Summary of Stock Options (Details) - $ / shares</t>
  </si>
  <si>
    <t>Beginning number of shares; outstanding</t>
  </si>
  <si>
    <t>Beginning weighted-average exercise price; outstanding</t>
  </si>
  <si>
    <t>Options Granted</t>
  </si>
  <si>
    <t>Options granted, weighted average exercise price</t>
  </si>
  <si>
    <t>Options Forfeited</t>
  </si>
  <si>
    <t>Options Forfeited, weighted average exercise price</t>
  </si>
  <si>
    <t>Ending number of shares; outstanding</t>
  </si>
  <si>
    <t>Ending weighted-average exercise price; outstanding</t>
  </si>
  <si>
    <t>Number of Shares; exercisable</t>
  </si>
  <si>
    <t>Weighted-average exercise price; exercisable</t>
  </si>
  <si>
    <t>Stock Options - Additional information regarding outstanding options (Details)</t>
  </si>
  <si>
    <t>Dec. 31, 2017$ / sharesshares</t>
  </si>
  <si>
    <t>Options outstanding, shares | shares</t>
  </si>
  <si>
    <t>Weighted average remaining contractual life</t>
  </si>
  <si>
    <t>2 years 1 month</t>
  </si>
  <si>
    <t>Weighted average exercise price | $ / shares</t>
  </si>
  <si>
    <t>Options excercisable | shares</t>
  </si>
  <si>
    <t>Options exercisable, weighted average exercise price | $ / shares</t>
  </si>
  <si>
    <t>Stock Options (Details Narrative)</t>
  </si>
  <si>
    <t>Dec. 31, 2017USD ($)$ / sharesshares</t>
  </si>
  <si>
    <t>Options outstanding | shares</t>
  </si>
  <si>
    <t>Intrinsic value of options | $</t>
  </si>
  <si>
    <t>Related Party Transactions (Details Narrative)</t>
  </si>
  <si>
    <t>14 Months Ended</t>
  </si>
  <si>
    <t>20 Months Ended</t>
  </si>
  <si>
    <t>Dec. 31, 2017USD ($)</t>
  </si>
  <si>
    <t>Dec. 31, 2016USD ($)</t>
  </si>
  <si>
    <t>Jul. 31, 2018</t>
  </si>
  <si>
    <t>May 31, 2017</t>
  </si>
  <si>
    <t>Jun. 30, 2017USD ($)</t>
  </si>
  <si>
    <t>Managament fee, percent of revenue</t>
  </si>
  <si>
    <t>Other revenue, related party</t>
  </si>
  <si>
    <t>Unsecured related party note, interest</t>
  </si>
  <si>
    <t>Unsecured related party note</t>
  </si>
  <si>
    <t>Van Tran</t>
  </si>
  <si>
    <t>Advances due to related party</t>
  </si>
  <si>
    <t>Rental Payments</t>
  </si>
  <si>
    <t>Larry Johanns</t>
  </si>
  <si>
    <t>Ownership of TMG</t>
  </si>
  <si>
    <t>50.00%</t>
  </si>
  <si>
    <t>Commitments and Contingencies (Details Narrative) - USD ($)</t>
  </si>
  <si>
    <t>Sep. 22, 2016</t>
  </si>
  <si>
    <t>Jan. 17, 2016</t>
  </si>
  <si>
    <t>Dec. 05, 2008</t>
  </si>
  <si>
    <t>Incentive compensation plan percentage</t>
  </si>
  <si>
    <t>Incentive Compensation Bonus, Minimum Threshold</t>
  </si>
  <si>
    <t>Acquired</t>
  </si>
  <si>
    <t>Acquired shares</t>
  </si>
  <si>
    <t>9.90%</t>
  </si>
  <si>
    <t>Acquired shares value</t>
  </si>
  <si>
    <t>Plans to Purchase</t>
  </si>
  <si>
    <t>90.10%</t>
  </si>
  <si>
    <t>Veritec Inc</t>
  </si>
  <si>
    <t>Member in joint venture</t>
  </si>
  <si>
    <t>30.00%</t>
  </si>
  <si>
    <t>Vietnam Alliance Capital</t>
  </si>
  <si>
    <t>70.00%</t>
  </si>
  <si>
    <t>Subsequent Event (Details Narrative) - shares</t>
  </si>
  <si>
    <t>Feb. 02, 2018</t>
  </si>
  <si>
    <t>Common shares, authorized</t>
  </si>
</sst>
</file>

<file path=xl/styles.xml><?xml version="1.0" encoding="utf-8"?>
<styleSheet xmlns="http://schemas.openxmlformats.org/spreadsheetml/2006/main">
  <numFmts count="3">
    <numFmt formatCode="_(&quot;$ &quot;#,##0_);_(&quot;$ &quot;(#,##0)" numFmtId="164"/>
    <numFmt formatCode="_(&quot;$ &quot;#,##0.00_);_(&quot;$ &quot;(#,##0.00)" numFmtId="165"/>
    <numFmt formatCode="_(&quot;Customer &quot;#,##0_);_(&quot;Custome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77331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6</v>
      </c>
    </row>
    <row r="13" spans="1:2">
      <c r="A13" s="4" t="s">
        <v>19</v>
      </c>
      <c r="B13" s="4" t="s">
        <v>20</v>
      </c>
    </row>
    <row r="14" spans="1:2">
      <c r="A14" s="4" t="s">
        <v>21</v>
      </c>
      <c r="B14" s="5" t="n">
        <v>39538007</v>
      </c>
    </row>
    <row r="15" spans="1:2">
      <c r="A15" s="4" t="s">
        <v>22</v>
      </c>
      <c r="B15" s="6" t="s">
        <v>23</v>
      </c>
    </row>
    <row r="16" spans="1:2">
      <c r="A16" s="4" t="s">
        <v>24</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6</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7</v>
      </c>
      <c r="B1" s="2" t="s">
        <v>1</v>
      </c>
    </row>
    <row r="2" spans="1:2">
      <c r="B2" s="2" t="s">
        <v>26</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0</v>
      </c>
      <c r="B1" s="2" t="s">
        <v>1</v>
      </c>
    </row>
    <row r="2" spans="1:2">
      <c r="B2" s="2" t="s">
        <v>26</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6</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6</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6</v>
      </c>
    </row>
    <row r="3" spans="1:2">
      <c r="A3" s="3" t="s">
        <v>149</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6</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154</v>
      </c>
      <c r="B1" s="2" t="s">
        <v>1</v>
      </c>
    </row>
    <row r="2" spans="1:2">
      <c r="B2" s="2" t="s">
        <v>26</v>
      </c>
    </row>
    <row r="3" spans="1:2">
      <c r="A3" s="3" t="s">
        <v>128</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1</v>
      </c>
      <c r="B1" s="2" t="s">
        <v>1</v>
      </c>
    </row>
    <row r="2" spans="1:2">
      <c r="B2" s="2" t="s">
        <v>26</v>
      </c>
    </row>
    <row r="3" spans="1:2">
      <c r="A3" s="3" t="s">
        <v>128</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6</v>
      </c>
    </row>
    <row r="3" spans="1:2">
      <c r="A3" s="3" t="s">
        <v>135</v>
      </c>
    </row>
    <row r="4" spans="1:2">
      <c r="A4" s="4" t="s">
        <v>134</v>
      </c>
      <c r="B4" s="4" t="s">
        <v>175</v>
      </c>
    </row>
    <row r="5" spans="1:2">
      <c r="A5" s="4" t="s">
        <v>176</v>
      </c>
      <c r="B5"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64536</v>
      </c>
      <c r="C3" s="7" t="n">
        <v>46693</v>
      </c>
    </row>
    <row r="4" spans="1:3">
      <c r="A4" s="4" t="s">
        <v>30</v>
      </c>
      <c r="B4" s="5" t="n">
        <v>9709</v>
      </c>
      <c r="C4" s="5" t="n">
        <v>8139</v>
      </c>
    </row>
    <row r="5" spans="1:3">
      <c r="A5" s="4" t="s">
        <v>31</v>
      </c>
      <c r="B5" s="5" t="n">
        <v>5323</v>
      </c>
      <c r="C5" s="5" t="n">
        <v>1985</v>
      </c>
    </row>
    <row r="6" spans="1:3">
      <c r="A6" s="4" t="s">
        <v>32</v>
      </c>
      <c r="B6" s="5" t="n">
        <v>79568</v>
      </c>
      <c r="C6" s="5" t="n">
        <v>56817</v>
      </c>
    </row>
    <row r="7" spans="1:3">
      <c r="A7" s="4" t="s">
        <v>33</v>
      </c>
      <c r="B7" s="4" t="s">
        <v>34</v>
      </c>
      <c r="C7" s="5" t="n">
        <v>16042</v>
      </c>
    </row>
    <row r="8" spans="1:3">
      <c r="A8" s="4" t="s">
        <v>35</v>
      </c>
      <c r="B8" s="5" t="n">
        <v>79568</v>
      </c>
      <c r="C8" s="5" t="n">
        <v>72859</v>
      </c>
    </row>
    <row r="9" spans="1:3">
      <c r="A9" s="3" t="s">
        <v>36</v>
      </c>
    </row>
    <row r="10" spans="1:3">
      <c r="A10" s="4" t="s">
        <v>37</v>
      </c>
      <c r="B10" s="5" t="n">
        <v>652624</v>
      </c>
      <c r="C10" s="5" t="n">
        <v>647946</v>
      </c>
    </row>
    <row r="11" spans="1:3">
      <c r="A11" s="4" t="s">
        <v>38</v>
      </c>
      <c r="B11" s="5" t="n">
        <v>96110</v>
      </c>
      <c r="C11" s="5" t="n">
        <v>96110</v>
      </c>
    </row>
    <row r="12" spans="1:3">
      <c r="A12" s="4" t="s">
        <v>39</v>
      </c>
      <c r="B12" s="5" t="n">
        <v>63915</v>
      </c>
      <c r="C12" s="5" t="n">
        <v>72101</v>
      </c>
    </row>
    <row r="13" spans="1:3">
      <c r="A13" s="4" t="s">
        <v>40</v>
      </c>
      <c r="B13" s="5" t="n">
        <v>588792</v>
      </c>
      <c r="C13" s="5" t="n">
        <v>575323</v>
      </c>
    </row>
    <row r="14" spans="1:3">
      <c r="A14" s="4" t="s">
        <v>41</v>
      </c>
      <c r="B14" s="5" t="n">
        <v>2639722</v>
      </c>
      <c r="C14" s="5" t="n">
        <v>2293866</v>
      </c>
    </row>
    <row r="15" spans="1:3">
      <c r="A15" s="4" t="s">
        <v>42</v>
      </c>
      <c r="B15" s="5" t="n">
        <v>47490</v>
      </c>
      <c r="C15" s="5" t="n">
        <v>72492</v>
      </c>
    </row>
    <row r="16" spans="1:3">
      <c r="A16" s="4" t="s">
        <v>43</v>
      </c>
      <c r="B16" s="5" t="n">
        <v>21589</v>
      </c>
      <c r="C16" s="5" t="n">
        <v>728000</v>
      </c>
    </row>
    <row r="17" spans="1:3">
      <c r="A17" s="4" t="s">
        <v>44</v>
      </c>
      <c r="B17" s="5" t="n">
        <v>4110242</v>
      </c>
      <c r="C17" s="5" t="n">
        <v>4485838</v>
      </c>
    </row>
    <row r="18" spans="1:3">
      <c r="A18" s="4" t="s">
        <v>45</v>
      </c>
      <c r="B18" s="5" t="n">
        <v>155000</v>
      </c>
      <c r="C18" s="5" t="n">
        <v>155000</v>
      </c>
    </row>
    <row r="19" spans="1:3">
      <c r="A19" s="4" t="s">
        <v>46</v>
      </c>
      <c r="B19" s="5" t="n">
        <v>4265242</v>
      </c>
      <c r="C19" s="5" t="n">
        <v>4640838</v>
      </c>
    </row>
    <row r="20" spans="1:3">
      <c r="A20" s="3" t="s">
        <v>47</v>
      </c>
    </row>
    <row r="21" spans="1:3">
      <c r="A21" s="4" t="s">
        <v>48</v>
      </c>
      <c r="B21" s="5" t="n">
        <v>1000</v>
      </c>
      <c r="C21" s="5" t="n">
        <v>1000</v>
      </c>
    </row>
    <row r="22" spans="1:3">
      <c r="A22" s="4" t="s">
        <v>49</v>
      </c>
      <c r="B22" s="5" t="n">
        <v>395380</v>
      </c>
      <c r="C22" s="5" t="n">
        <v>395380</v>
      </c>
    </row>
    <row r="23" spans="1:3">
      <c r="A23" s="4" t="s">
        <v>50</v>
      </c>
      <c r="B23" s="5" t="n">
        <v>12500</v>
      </c>
      <c r="C23" s="5" t="n">
        <v>12500</v>
      </c>
    </row>
    <row r="24" spans="1:3">
      <c r="A24" s="4" t="s">
        <v>51</v>
      </c>
      <c r="B24" s="5" t="n">
        <v>17974576</v>
      </c>
      <c r="C24" s="5" t="n">
        <v>17974576</v>
      </c>
    </row>
    <row r="25" spans="1:3">
      <c r="A25" s="4" t="s">
        <v>52</v>
      </c>
      <c r="B25" s="5" t="n">
        <v>-22569130</v>
      </c>
      <c r="C25" s="5" t="n">
        <v>-22951435</v>
      </c>
    </row>
    <row r="26" spans="1:3">
      <c r="A26" s="4" t="s">
        <v>53</v>
      </c>
      <c r="B26" s="5" t="n">
        <v>-4185674</v>
      </c>
      <c r="C26" s="5" t="n">
        <v>-4567979</v>
      </c>
    </row>
    <row r="27" spans="1:3">
      <c r="A27" s="4" t="s">
        <v>54</v>
      </c>
      <c r="B27" s="7" t="n">
        <v>79568</v>
      </c>
      <c r="C27" s="7" t="n">
        <v>728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6</v>
      </c>
    </row>
    <row r="3" spans="1:2">
      <c r="A3" s="3" t="s">
        <v>13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6</v>
      </c>
    </row>
    <row r="3" spans="1:2">
      <c r="A3" s="3" t="s">
        <v>144</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86</v>
      </c>
      <c r="B1" s="2" t="s">
        <v>1</v>
      </c>
    </row>
    <row r="2" spans="1:3">
      <c r="B2" s="2" t="s">
        <v>26</v>
      </c>
      <c r="C2" s="2" t="s">
        <v>69</v>
      </c>
    </row>
    <row r="3" spans="1:3">
      <c r="A3" s="3" t="s">
        <v>128</v>
      </c>
    </row>
    <row r="4" spans="1:3">
      <c r="A4" s="4" t="s">
        <v>187</v>
      </c>
      <c r="B4" s="5" t="n">
        <v>10000</v>
      </c>
      <c r="C4" s="5" t="n">
        <v>10000</v>
      </c>
    </row>
    <row r="5" spans="1:3">
      <c r="A5" s="4" t="s">
        <v>188</v>
      </c>
      <c r="B5" s="5" t="n">
        <v>18645933</v>
      </c>
      <c r="C5" s="5" t="n">
        <v>16523395</v>
      </c>
    </row>
    <row r="6" spans="1:3">
      <c r="A6" s="4" t="s">
        <v>189</v>
      </c>
      <c r="B6" s="5" t="n">
        <v>2500000</v>
      </c>
      <c r="C6" s="5" t="n">
        <v>2500000</v>
      </c>
    </row>
    <row r="7" spans="1:3">
      <c r="A7" s="4" t="s">
        <v>100</v>
      </c>
      <c r="B7" s="5" t="n">
        <v>21155933</v>
      </c>
      <c r="C7" s="5" t="n">
        <v>1903339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0</v>
      </c>
      <c r="B1" s="2" t="s">
        <v>68</v>
      </c>
      <c r="D1" s="2" t="s">
        <v>1</v>
      </c>
    </row>
    <row r="2" spans="1:6">
      <c r="B2" s="2" t="s">
        <v>26</v>
      </c>
      <c r="C2" s="2" t="s">
        <v>69</v>
      </c>
      <c r="D2" s="2" t="s">
        <v>26</v>
      </c>
      <c r="E2" s="2" t="s">
        <v>69</v>
      </c>
      <c r="F2" s="2" t="s">
        <v>27</v>
      </c>
    </row>
    <row r="3" spans="1:6">
      <c r="A3" s="4" t="s">
        <v>81</v>
      </c>
      <c r="B3" s="7" t="n">
        <v>-89767</v>
      </c>
      <c r="C3" s="7" t="n">
        <v>-199078</v>
      </c>
      <c r="D3" s="7" t="n">
        <v>-206371</v>
      </c>
      <c r="E3" s="7" t="n">
        <v>-374010</v>
      </c>
    </row>
    <row r="4" spans="1:6">
      <c r="A4" s="4" t="s">
        <v>191</v>
      </c>
      <c r="D4" s="5" t="n">
        <v>223747</v>
      </c>
      <c r="E4" s="5" t="n">
        <v>585246</v>
      </c>
    </row>
    <row r="5" spans="1:6">
      <c r="A5" s="4" t="s">
        <v>192</v>
      </c>
      <c r="B5" s="5" t="n">
        <v>4030674</v>
      </c>
      <c r="D5" s="5" t="n">
        <v>4030674</v>
      </c>
    </row>
    <row r="6" spans="1:6">
      <c r="A6" s="4" t="s">
        <v>193</v>
      </c>
      <c r="B6" s="5" t="n">
        <v>-4185674</v>
      </c>
      <c r="D6" s="5" t="n">
        <v>-4185674</v>
      </c>
      <c r="F6" s="7" t="n">
        <v>-4567979</v>
      </c>
    </row>
    <row r="7" spans="1:6">
      <c r="A7" s="4" t="s">
        <v>194</v>
      </c>
      <c r="B7" s="5" t="n">
        <v>744076</v>
      </c>
      <c r="D7" s="5" t="n">
        <v>744076</v>
      </c>
    </row>
    <row r="8" spans="1:6">
      <c r="A8" s="4" t="s">
        <v>43</v>
      </c>
      <c r="B8" s="7" t="n">
        <v>21589</v>
      </c>
      <c r="C8" s="7" t="n">
        <v>728000</v>
      </c>
      <c r="D8" s="7" t="n">
        <v>21589</v>
      </c>
      <c r="E8" s="7" t="n">
        <v>728000</v>
      </c>
      <c r="F8" s="7" t="n">
        <v>728000</v>
      </c>
    </row>
    <row r="9" spans="1:6">
      <c r="A9" s="9" t="n">
        <v>1</v>
      </c>
    </row>
    <row r="10" spans="1:6">
      <c r="A10" s="4" t="s">
        <v>195</v>
      </c>
      <c r="B10" s="4" t="s">
        <v>196</v>
      </c>
      <c r="C10" s="4" t="s">
        <v>197</v>
      </c>
      <c r="D10" s="4" t="s">
        <v>198</v>
      </c>
      <c r="E10" s="4" t="s">
        <v>199</v>
      </c>
    </row>
    <row r="11" spans="1:6">
      <c r="A11" s="9" t="n">
        <v>2</v>
      </c>
    </row>
    <row r="12" spans="1:6">
      <c r="A12" s="4" t="s">
        <v>195</v>
      </c>
      <c r="B12" s="4" t="s">
        <v>200</v>
      </c>
      <c r="C12" s="4" t="s">
        <v>201</v>
      </c>
      <c r="D12" s="4" t="s">
        <v>200</v>
      </c>
      <c r="E12" s="4" t="s">
        <v>202</v>
      </c>
    </row>
    <row r="13" spans="1:6">
      <c r="A13" s="9" t="n">
        <v>3</v>
      </c>
    </row>
    <row r="14" spans="1:6">
      <c r="A14" s="4" t="s">
        <v>195</v>
      </c>
      <c r="E14" s="4" t="s">
        <v>2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03</v>
      </c>
      <c r="B1" s="2" t="s">
        <v>68</v>
      </c>
      <c r="D1" s="2" t="s">
        <v>1</v>
      </c>
      <c r="F1" s="2" t="s">
        <v>204</v>
      </c>
    </row>
    <row r="2" spans="1:6">
      <c r="B2" s="2" t="s">
        <v>26</v>
      </c>
      <c r="C2" s="2" t="s">
        <v>69</v>
      </c>
      <c r="D2" s="2" t="s">
        <v>26</v>
      </c>
      <c r="E2" s="2" t="s">
        <v>69</v>
      </c>
      <c r="F2" s="2" t="s">
        <v>205</v>
      </c>
    </row>
    <row r="3" spans="1:6">
      <c r="A3" s="4" t="s">
        <v>206</v>
      </c>
      <c r="B3" s="7" t="n">
        <v>0</v>
      </c>
      <c r="C3" s="7" t="n">
        <v>16042</v>
      </c>
      <c r="D3" s="7" t="n">
        <v>16042</v>
      </c>
      <c r="E3" s="7" t="n">
        <v>32088</v>
      </c>
    </row>
    <row r="4" spans="1:6">
      <c r="A4" s="4" t="s">
        <v>207</v>
      </c>
    </row>
    <row r="5" spans="1:6">
      <c r="A5" s="4" t="s">
        <v>208</v>
      </c>
      <c r="F5" s="7" t="n">
        <v>192500</v>
      </c>
    </row>
    <row r="6" spans="1:6">
      <c r="A6" s="4" t="s">
        <v>209</v>
      </c>
      <c r="F6" s="5" t="n">
        <v>155000</v>
      </c>
    </row>
    <row r="7" spans="1:6">
      <c r="A7" s="4" t="s">
        <v>210</v>
      </c>
      <c r="F7" s="7" t="n">
        <v>1300000</v>
      </c>
    </row>
    <row r="8" spans="1:6">
      <c r="A8" s="4" t="s">
        <v>211</v>
      </c>
      <c r="F8" s="5" t="n">
        <v>250000</v>
      </c>
    </row>
    <row r="9" spans="1:6">
      <c r="A9" s="4" t="s">
        <v>212</v>
      </c>
      <c r="F9" s="7" t="n">
        <v>375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13</v>
      </c>
      <c r="B1" s="2" t="s">
        <v>26</v>
      </c>
      <c r="C1" s="2" t="s">
        <v>27</v>
      </c>
    </row>
    <row r="2" spans="1:3">
      <c r="A2" s="3" t="s">
        <v>135</v>
      </c>
    </row>
    <row r="3" spans="1:3">
      <c r="A3" s="4" t="s">
        <v>214</v>
      </c>
      <c r="B3" s="7" t="n">
        <v>209846</v>
      </c>
      <c r="C3" s="7" t="n">
        <v>205116</v>
      </c>
    </row>
    <row r="4" spans="1:3">
      <c r="A4" s="4" t="s">
        <v>40</v>
      </c>
      <c r="B4" s="5" t="n">
        <v>378946</v>
      </c>
      <c r="C4" s="5" t="n">
        <v>370207</v>
      </c>
    </row>
    <row r="5" spans="1:3">
      <c r="A5" s="4" t="s">
        <v>215</v>
      </c>
      <c r="B5" s="7" t="n">
        <v>588792</v>
      </c>
      <c r="C5" s="7" t="n">
        <v>57532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16</v>
      </c>
      <c r="B1" s="2" t="s">
        <v>26</v>
      </c>
      <c r="C1" s="2" t="s">
        <v>27</v>
      </c>
    </row>
    <row r="2" spans="1:3">
      <c r="A2" s="4" t="s">
        <v>217</v>
      </c>
      <c r="B2" s="7" t="n">
        <v>2639722</v>
      </c>
      <c r="C2" s="7" t="n">
        <v>2293866</v>
      </c>
    </row>
    <row r="3" spans="1:3">
      <c r="A3" s="4" t="s">
        <v>218</v>
      </c>
    </row>
    <row r="4" spans="1:3">
      <c r="A4" s="4" t="s">
        <v>219</v>
      </c>
      <c r="B4" s="5" t="n">
        <v>1290863</v>
      </c>
      <c r="C4" s="5" t="n">
        <v>1236943</v>
      </c>
    </row>
    <row r="5" spans="1:3">
      <c r="A5" s="4" t="s">
        <v>217</v>
      </c>
      <c r="B5" s="5" t="n">
        <v>1090132</v>
      </c>
      <c r="C5" s="5" t="n">
        <v>805195</v>
      </c>
    </row>
    <row r="6" spans="1:3">
      <c r="A6" s="4" t="s">
        <v>220</v>
      </c>
    </row>
    <row r="7" spans="1:3">
      <c r="A7" s="4" t="s">
        <v>219</v>
      </c>
      <c r="B7" s="7" t="n">
        <v>258727</v>
      </c>
      <c r="C7" s="7" t="n">
        <v>25172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221</v>
      </c>
      <c r="B1" s="2" t="s">
        <v>1</v>
      </c>
    </row>
    <row r="2" spans="1:4">
      <c r="B2" s="2" t="s">
        <v>26</v>
      </c>
      <c r="C2" s="2" t="s">
        <v>69</v>
      </c>
      <c r="D2" s="2" t="s">
        <v>27</v>
      </c>
    </row>
    <row r="3" spans="1:4">
      <c r="A3" s="4" t="s">
        <v>222</v>
      </c>
      <c r="B3" s="4" t="s">
        <v>136</v>
      </c>
    </row>
    <row r="4" spans="1:4">
      <c r="A4" s="4" t="s">
        <v>217</v>
      </c>
      <c r="B4" s="7" t="n">
        <v>2639722</v>
      </c>
      <c r="D4" s="7" t="n">
        <v>2293866</v>
      </c>
    </row>
    <row r="5" spans="1:4">
      <c r="A5" s="4" t="s">
        <v>218</v>
      </c>
    </row>
    <row r="6" spans="1:4">
      <c r="A6" s="4" t="s">
        <v>223</v>
      </c>
      <c r="B6" s="7" t="n">
        <v>53919</v>
      </c>
    </row>
    <row r="7" spans="1:4">
      <c r="A7" s="4" t="s">
        <v>224</v>
      </c>
      <c r="B7" s="4" t="s">
        <v>200</v>
      </c>
    </row>
    <row r="8" spans="1:4">
      <c r="A8" s="4" t="s">
        <v>222</v>
      </c>
      <c r="B8" s="4" t="s">
        <v>225</v>
      </c>
    </row>
    <row r="9" spans="1:4">
      <c r="A9" s="4" t="s">
        <v>217</v>
      </c>
      <c r="B9" s="7" t="n">
        <v>1090132</v>
      </c>
    </row>
    <row r="10" spans="1:4">
      <c r="A10" s="4" t="s">
        <v>226</v>
      </c>
    </row>
    <row r="11" spans="1:4">
      <c r="A11" s="4" t="s">
        <v>223</v>
      </c>
      <c r="C11" s="7" t="n">
        <v>43347</v>
      </c>
    </row>
    <row r="12" spans="1:4">
      <c r="A12" s="4" t="s">
        <v>224</v>
      </c>
      <c r="C12" s="4" t="s">
        <v>200</v>
      </c>
    </row>
    <row r="13" spans="1:4">
      <c r="A13" s="4" t="s">
        <v>227</v>
      </c>
      <c r="C13" s="7" t="n">
        <v>241590</v>
      </c>
    </row>
    <row r="14" spans="1:4">
      <c r="A14" s="4" t="s">
        <v>228</v>
      </c>
    </row>
    <row r="15" spans="1:4">
      <c r="A15" s="4" t="s">
        <v>229</v>
      </c>
      <c r="B15" s="4" t="s">
        <v>230</v>
      </c>
    </row>
    <row r="16" spans="1:4">
      <c r="A16" s="4" t="s">
        <v>231</v>
      </c>
    </row>
    <row r="17" spans="1:4">
      <c r="A17" s="4" t="s">
        <v>229</v>
      </c>
      <c r="B17" s="4" t="s">
        <v>232</v>
      </c>
    </row>
    <row r="18" spans="1:4">
      <c r="A18" s="4" t="s">
        <v>233</v>
      </c>
    </row>
    <row r="19" spans="1:4">
      <c r="A19" s="4" t="s">
        <v>229</v>
      </c>
      <c r="B19" s="4" t="s">
        <v>234</v>
      </c>
    </row>
    <row r="20" spans="1:4">
      <c r="A20" s="4" t="s">
        <v>235</v>
      </c>
      <c r="B20" s="7" t="n">
        <v>207481</v>
      </c>
      <c r="D20" s="5" t="n">
        <v>205116</v>
      </c>
    </row>
    <row r="21" spans="1:4">
      <c r="A21" s="4" t="s">
        <v>223</v>
      </c>
      <c r="B21" s="5" t="n">
        <v>4730</v>
      </c>
    </row>
    <row r="22" spans="1:4">
      <c r="A22" s="4" t="s">
        <v>236</v>
      </c>
      <c r="B22" s="5" t="n">
        <v>172506</v>
      </c>
    </row>
    <row r="23" spans="1:4">
      <c r="A23" s="4" t="s">
        <v>237</v>
      </c>
      <c r="B23" s="7" t="n">
        <v>37340</v>
      </c>
    </row>
    <row r="24" spans="1:4">
      <c r="A24" s="4" t="s">
        <v>238</v>
      </c>
    </row>
    <row r="25" spans="1:4">
      <c r="A25" s="4" t="s">
        <v>229</v>
      </c>
      <c r="B25" s="8" t="n">
        <v>0.08</v>
      </c>
    </row>
    <row r="26" spans="1:4">
      <c r="A26" s="4" t="s">
        <v>239</v>
      </c>
      <c r="B26" s="5" t="n">
        <v>466746</v>
      </c>
    </row>
    <row r="27" spans="1:4">
      <c r="A27" s="4" t="s">
        <v>224</v>
      </c>
      <c r="B27" s="4" t="s">
        <v>240</v>
      </c>
    </row>
    <row r="28" spans="1:4">
      <c r="A28" s="4" t="s">
        <v>241</v>
      </c>
    </row>
    <row r="29" spans="1:4">
      <c r="A29" s="4" t="s">
        <v>229</v>
      </c>
      <c r="B29" s="8" t="n">
        <v>0.3</v>
      </c>
    </row>
    <row r="30" spans="1:4">
      <c r="A30" s="4" t="s">
        <v>239</v>
      </c>
      <c r="B30" s="5" t="n">
        <v>575021</v>
      </c>
    </row>
    <row r="31" spans="1:4">
      <c r="A31" s="4" t="s">
        <v>224</v>
      </c>
      <c r="B31" s="4" t="s">
        <v>242</v>
      </c>
    </row>
    <row r="32" spans="1:4">
      <c r="A32" s="4" t="s">
        <v>243</v>
      </c>
    </row>
    <row r="33" spans="1:4">
      <c r="A33" s="4" t="s">
        <v>224</v>
      </c>
      <c r="B33" s="4" t="s">
        <v>244</v>
      </c>
    </row>
    <row r="34" spans="1:4">
      <c r="A34" s="4" t="s">
        <v>245</v>
      </c>
    </row>
    <row r="35" spans="1:4">
      <c r="A35" s="4" t="s">
        <v>224</v>
      </c>
      <c r="B35" s="4" t="s">
        <v>200</v>
      </c>
    </row>
    <row r="36" spans="1:4">
      <c r="A36" s="4" t="s">
        <v>246</v>
      </c>
    </row>
    <row r="37" spans="1:4">
      <c r="A37" s="4" t="s">
        <v>223</v>
      </c>
      <c r="B37" s="7" t="n">
        <v>8739</v>
      </c>
    </row>
    <row r="38" spans="1:4">
      <c r="A38" s="4" t="s">
        <v>236</v>
      </c>
      <c r="D38" s="5" t="n">
        <v>370207</v>
      </c>
    </row>
    <row r="39" spans="1:4">
      <c r="A39" s="4" t="s">
        <v>222</v>
      </c>
      <c r="B39" s="4" t="s">
        <v>247</v>
      </c>
    </row>
    <row r="40" spans="1:4">
      <c r="A40" s="4" t="s">
        <v>248</v>
      </c>
    </row>
    <row r="41" spans="1:4">
      <c r="A41" s="4" t="s">
        <v>236</v>
      </c>
      <c r="B41" s="7" t="n">
        <v>342663</v>
      </c>
    </row>
    <row r="42" spans="1:4">
      <c r="A42" s="4" t="s">
        <v>249</v>
      </c>
    </row>
    <row r="43" spans="1:4">
      <c r="A43" s="4" t="s">
        <v>236</v>
      </c>
      <c r="B43" s="7" t="n">
        <v>36283</v>
      </c>
    </row>
    <row r="44" spans="1:4">
      <c r="A44" s="4" t="s">
        <v>228</v>
      </c>
    </row>
    <row r="45" spans="1:4">
      <c r="A45" s="4" t="s">
        <v>229</v>
      </c>
      <c r="B45" s="4" t="s">
        <v>230</v>
      </c>
    </row>
    <row r="46" spans="1:4">
      <c r="A46" s="4" t="s">
        <v>224</v>
      </c>
      <c r="B46" s="4" t="s">
        <v>242</v>
      </c>
    </row>
    <row r="47" spans="1:4">
      <c r="A47" s="4" t="s">
        <v>231</v>
      </c>
    </row>
    <row r="48" spans="1:4">
      <c r="A48" s="4" t="s">
        <v>229</v>
      </c>
      <c r="B48" s="4" t="s">
        <v>234</v>
      </c>
    </row>
    <row r="49" spans="1:4">
      <c r="A49" s="4" t="s">
        <v>224</v>
      </c>
      <c r="B49" s="4" t="s">
        <v>200</v>
      </c>
    </row>
    <row r="50" spans="1:4">
      <c r="A50" s="4" t="s">
        <v>218</v>
      </c>
    </row>
    <row r="51" spans="1:4">
      <c r="A51" s="4" t="s">
        <v>219</v>
      </c>
      <c r="B51" s="7" t="n">
        <v>1290863</v>
      </c>
      <c r="D51" s="5" t="n">
        <v>1236943</v>
      </c>
    </row>
    <row r="52" spans="1:4">
      <c r="A52" s="4" t="s">
        <v>217</v>
      </c>
      <c r="B52" s="5" t="n">
        <v>1090132</v>
      </c>
      <c r="D52" s="5" t="n">
        <v>805195</v>
      </c>
    </row>
    <row r="53" spans="1:4">
      <c r="A53" s="4" t="s">
        <v>220</v>
      </c>
    </row>
    <row r="54" spans="1:4">
      <c r="A54" s="4" t="s">
        <v>223</v>
      </c>
      <c r="B54" s="7" t="n">
        <v>7000</v>
      </c>
    </row>
    <row r="55" spans="1:4">
      <c r="A55" s="4" t="s">
        <v>222</v>
      </c>
      <c r="B55" s="4" t="s">
        <v>250</v>
      </c>
    </row>
    <row r="56" spans="1:4">
      <c r="A56" s="4" t="s">
        <v>219</v>
      </c>
      <c r="B56" s="7" t="n">
        <v>258727</v>
      </c>
      <c r="D56" s="7" t="n">
        <v>25172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51</v>
      </c>
      <c r="B1" s="2" t="s">
        <v>1</v>
      </c>
      <c r="C1" s="2" t="s">
        <v>204</v>
      </c>
    </row>
    <row r="2" spans="1:4">
      <c r="B2" s="2" t="s">
        <v>26</v>
      </c>
      <c r="C2" s="2" t="s">
        <v>27</v>
      </c>
      <c r="D2" s="2" t="s">
        <v>69</v>
      </c>
    </row>
    <row r="3" spans="1:4">
      <c r="A3" s="3" t="s">
        <v>252</v>
      </c>
    </row>
    <row r="4" spans="1:4">
      <c r="A4" s="4" t="s">
        <v>253</v>
      </c>
      <c r="B4" s="4" t="s">
        <v>254</v>
      </c>
      <c r="C4" s="4" t="s">
        <v>255</v>
      </c>
    </row>
    <row r="5" spans="1:4">
      <c r="A5" s="4" t="s">
        <v>256</v>
      </c>
      <c r="B5" s="4" t="s">
        <v>257</v>
      </c>
      <c r="C5" s="4" t="s">
        <v>258</v>
      </c>
    </row>
    <row r="6" spans="1:4">
      <c r="A6" s="4" t="s">
        <v>259</v>
      </c>
      <c r="B6" s="4" t="s">
        <v>260</v>
      </c>
      <c r="C6" s="4" t="s">
        <v>260</v>
      </c>
    </row>
    <row r="7" spans="1:4">
      <c r="A7" s="4" t="s">
        <v>261</v>
      </c>
      <c r="B7" s="4" t="s">
        <v>34</v>
      </c>
      <c r="C7" s="4" t="s">
        <v>34</v>
      </c>
    </row>
    <row r="8" spans="1:4">
      <c r="A8" s="3" t="s">
        <v>262</v>
      </c>
    </row>
    <row r="9" spans="1:4">
      <c r="A9" s="4" t="s">
        <v>263</v>
      </c>
      <c r="B9" s="7" t="n">
        <v>21589</v>
      </c>
      <c r="C9" s="7" t="n">
        <v>728000</v>
      </c>
      <c r="D9" s="7" t="n">
        <v>728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4"/>
  </cols>
  <sheetData>
    <row r="1" spans="1:5">
      <c r="A1" s="1" t="s">
        <v>264</v>
      </c>
      <c r="B1" s="2" t="s">
        <v>68</v>
      </c>
      <c r="C1" s="2" t="s">
        <v>1</v>
      </c>
    </row>
    <row r="2" spans="1:5">
      <c r="B2" s="2" t="s">
        <v>26</v>
      </c>
      <c r="C2" s="2" t="s">
        <v>26</v>
      </c>
      <c r="D2" s="2" t="s">
        <v>27</v>
      </c>
      <c r="E2" s="2" t="s">
        <v>69</v>
      </c>
    </row>
    <row r="3" spans="1:5">
      <c r="A3" s="3" t="s">
        <v>138</v>
      </c>
    </row>
    <row r="4" spans="1:5">
      <c r="A4" s="4" t="s">
        <v>43</v>
      </c>
      <c r="B4" s="7" t="n">
        <v>21589</v>
      </c>
      <c r="C4" s="7" t="n">
        <v>21589</v>
      </c>
      <c r="D4" s="7" t="n">
        <v>728000</v>
      </c>
      <c r="E4" s="7" t="n">
        <v>728000</v>
      </c>
    </row>
    <row r="5" spans="1:5">
      <c r="A5" s="4" t="s">
        <v>265</v>
      </c>
      <c r="B5" s="7" t="n">
        <v>243411</v>
      </c>
      <c r="C5" s="7" t="n">
        <v>7064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6</v>
      </c>
      <c r="C1" s="2" t="s">
        <v>27</v>
      </c>
    </row>
    <row r="2" spans="1:3">
      <c r="A2" s="4" t="s">
        <v>56</v>
      </c>
      <c r="B2" s="7" t="n">
        <v>1</v>
      </c>
      <c r="C2" s="7" t="n">
        <v>1</v>
      </c>
    </row>
    <row r="3" spans="1:3">
      <c r="A3" s="4" t="s">
        <v>57</v>
      </c>
      <c r="B3" s="5" t="n">
        <v>10000000</v>
      </c>
      <c r="C3" s="5" t="n">
        <v>10000000</v>
      </c>
    </row>
    <row r="4" spans="1:3">
      <c r="A4" s="4" t="s">
        <v>58</v>
      </c>
      <c r="B4" s="5" t="n">
        <v>1000</v>
      </c>
      <c r="C4" s="5" t="n">
        <v>1000</v>
      </c>
    </row>
    <row r="5" spans="1:3">
      <c r="A5" s="4" t="s">
        <v>59</v>
      </c>
      <c r="B5" s="5" t="n">
        <v>1000</v>
      </c>
      <c r="C5" s="5" t="n">
        <v>1000</v>
      </c>
    </row>
    <row r="6" spans="1:3">
      <c r="A6" s="4" t="s">
        <v>60</v>
      </c>
      <c r="B6" s="4" t="s">
        <v>61</v>
      </c>
      <c r="C6" s="8" t="n">
        <v>0.01</v>
      </c>
    </row>
    <row r="7" spans="1:3">
      <c r="A7" s="4" t="s">
        <v>62</v>
      </c>
      <c r="B7" s="5" t="n">
        <v>50000000</v>
      </c>
      <c r="C7" s="5" t="n">
        <v>50000000</v>
      </c>
    </row>
    <row r="8" spans="1:3">
      <c r="A8" s="4" t="s">
        <v>63</v>
      </c>
      <c r="B8" s="5" t="n">
        <v>39538007</v>
      </c>
      <c r="C8" s="5" t="n">
        <v>39538007</v>
      </c>
    </row>
    <row r="9" spans="1:3">
      <c r="A9" s="4" t="s">
        <v>64</v>
      </c>
      <c r="B9" s="5" t="n">
        <v>39538007</v>
      </c>
      <c r="C9" s="5" t="n">
        <v>39538007</v>
      </c>
    </row>
    <row r="10" spans="1:3">
      <c r="A10" s="4" t="s">
        <v>65</v>
      </c>
      <c r="B10" s="5" t="n">
        <v>145000</v>
      </c>
      <c r="C10" s="5" t="n">
        <v>145000</v>
      </c>
    </row>
    <row r="11" spans="1:3">
      <c r="A11" s="4" t="s">
        <v>66</v>
      </c>
    </row>
    <row r="12" spans="1:3">
      <c r="A12" s="4" t="s">
        <v>57</v>
      </c>
      <c r="B12" s="5" t="n">
        <v>276000</v>
      </c>
      <c r="C12" s="5" t="n">
        <v>276000</v>
      </c>
    </row>
    <row r="13" spans="1:3">
      <c r="A13" s="4" t="s">
        <v>58</v>
      </c>
      <c r="B13" s="5" t="n">
        <v>1000</v>
      </c>
      <c r="C13" s="5" t="n">
        <v>1000</v>
      </c>
    </row>
    <row r="14" spans="1:3">
      <c r="A14" s="4" t="s">
        <v>59</v>
      </c>
      <c r="B14" s="5" t="n">
        <v>1000</v>
      </c>
      <c r="C14" s="5" t="n">
        <v>1000</v>
      </c>
    </row>
    <row r="15" spans="1:3">
      <c r="A15" s="4" t="s">
        <v>60</v>
      </c>
      <c r="B15" s="7" t="n">
        <v>1000</v>
      </c>
      <c r="C15" s="7"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66</v>
      </c>
      <c r="B1" s="2" t="s">
        <v>26</v>
      </c>
      <c r="C1" s="2" t="s">
        <v>27</v>
      </c>
    </row>
    <row r="2" spans="1:3">
      <c r="A2" s="3" t="s">
        <v>141</v>
      </c>
    </row>
    <row r="3" spans="1:3">
      <c r="A3" s="4" t="s">
        <v>267</v>
      </c>
      <c r="B3" s="5" t="n">
        <v>145000</v>
      </c>
      <c r="C3" s="5" t="n">
        <v>145000</v>
      </c>
    </row>
    <row r="4" spans="1:3">
      <c r="A4" s="4" t="s">
        <v>268</v>
      </c>
      <c r="B4" s="7" t="n">
        <v>12500</v>
      </c>
      <c r="C4" s="7" t="n">
        <v>12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269</v>
      </c>
      <c r="B1" s="2" t="s">
        <v>1</v>
      </c>
      <c r="C1" s="2" t="s">
        <v>204</v>
      </c>
    </row>
    <row r="2" spans="1:3">
      <c r="B2" s="2" t="s">
        <v>26</v>
      </c>
      <c r="C2" s="2" t="s">
        <v>27</v>
      </c>
    </row>
    <row r="3" spans="1:3">
      <c r="A3" s="3" t="s">
        <v>144</v>
      </c>
    </row>
    <row r="4" spans="1:3">
      <c r="A4" s="4" t="s">
        <v>270</v>
      </c>
      <c r="B4" s="5" t="n">
        <v>2500000</v>
      </c>
      <c r="C4" s="5" t="n">
        <v>2500000</v>
      </c>
    </row>
    <row r="5" spans="1:3">
      <c r="A5" s="4" t="s">
        <v>271</v>
      </c>
      <c r="B5" s="8" t="n">
        <v>0.08</v>
      </c>
      <c r="C5" s="4" t="s">
        <v>230</v>
      </c>
    </row>
    <row r="6" spans="1:3">
      <c r="A6" s="4" t="s">
        <v>272</v>
      </c>
      <c r="C6" s="4" t="s">
        <v>34</v>
      </c>
    </row>
    <row r="7" spans="1:3">
      <c r="A7" s="4" t="s">
        <v>273</v>
      </c>
      <c r="C7" s="4" t="s">
        <v>34</v>
      </c>
    </row>
    <row r="8" spans="1:3">
      <c r="A8" s="4" t="s">
        <v>274</v>
      </c>
      <c r="C8" s="4" t="s">
        <v>34</v>
      </c>
    </row>
    <row r="9" spans="1:3">
      <c r="A9" s="4" t="s">
        <v>275</v>
      </c>
      <c r="C9" s="4" t="s">
        <v>34</v>
      </c>
    </row>
    <row r="10" spans="1:3">
      <c r="A10" s="4" t="s">
        <v>276</v>
      </c>
      <c r="C10" s="5" t="n">
        <v>2500000</v>
      </c>
    </row>
    <row r="11" spans="1:3">
      <c r="A11" s="4" t="s">
        <v>277</v>
      </c>
      <c r="C11" s="4" t="s">
        <v>230</v>
      </c>
    </row>
    <row r="12" spans="1:3">
      <c r="A12" s="4" t="s">
        <v>278</v>
      </c>
      <c r="B12" s="5" t="n">
        <v>2500000</v>
      </c>
      <c r="C12" s="5" t="n">
        <v>2500000</v>
      </c>
    </row>
    <row r="13" spans="1:3">
      <c r="A13" s="4" t="s">
        <v>279</v>
      </c>
      <c r="B13" s="8" t="n">
        <v>0.08</v>
      </c>
      <c r="C13"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30"/>
  </cols>
  <sheetData>
    <row r="1" spans="1:2">
      <c r="A1" s="1" t="s">
        <v>280</v>
      </c>
      <c r="B1" s="2" t="s">
        <v>1</v>
      </c>
    </row>
    <row r="2" spans="1:2">
      <c r="B2" s="2" t="s">
        <v>281</v>
      </c>
    </row>
    <row r="3" spans="1:2">
      <c r="A3" s="3" t="s">
        <v>144</v>
      </c>
    </row>
    <row r="4" spans="1:2">
      <c r="A4" s="4" t="s">
        <v>282</v>
      </c>
      <c r="B4" s="5" t="n">
        <v>2500000</v>
      </c>
    </row>
    <row r="5" spans="1:2">
      <c r="A5" s="4" t="s">
        <v>283</v>
      </c>
      <c r="B5" s="4" t="s">
        <v>284</v>
      </c>
    </row>
    <row r="6" spans="1:2">
      <c r="A6" s="4" t="s">
        <v>285</v>
      </c>
      <c r="B6" s="8" t="n">
        <v>0.08</v>
      </c>
    </row>
    <row r="7" spans="1:2">
      <c r="A7" s="4" t="s">
        <v>286</v>
      </c>
      <c r="B7" s="5" t="n">
        <v>2500000</v>
      </c>
    </row>
    <row r="8" spans="1:2">
      <c r="A8" s="4" t="s">
        <v>287</v>
      </c>
      <c r="B8" s="8" t="n">
        <v>0.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37"/>
  </cols>
  <sheetData>
    <row r="1" spans="1:2">
      <c r="A1" s="1" t="s">
        <v>288</v>
      </c>
      <c r="B1" s="2" t="s">
        <v>289</v>
      </c>
    </row>
    <row r="2" spans="1:2">
      <c r="A2" s="3" t="s">
        <v>144</v>
      </c>
    </row>
    <row r="3" spans="1:2">
      <c r="A3" s="4" t="s">
        <v>290</v>
      </c>
      <c r="B3" s="5" t="n">
        <v>2500000</v>
      </c>
    </row>
    <row r="4" spans="1:2">
      <c r="A4" s="4" t="s">
        <v>285</v>
      </c>
      <c r="B4" s="8" t="n">
        <v>0.08</v>
      </c>
    </row>
    <row r="5" spans="1:2">
      <c r="A5" s="4" t="s">
        <v>291</v>
      </c>
      <c r="B5" s="4" t="s">
        <v>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1"/>
    <col customWidth="1" max="6" min="6" width="16"/>
    <col customWidth="1" max="7" min="7" width="16"/>
    <col customWidth="1" max="8" min="8" width="21"/>
  </cols>
  <sheetData>
    <row r="1" spans="1:8">
      <c r="A1" s="1" t="s">
        <v>292</v>
      </c>
      <c r="B1" s="2" t="s">
        <v>68</v>
      </c>
      <c r="D1" s="2" t="s">
        <v>1</v>
      </c>
      <c r="F1" s="2" t="s">
        <v>293</v>
      </c>
      <c r="G1" s="2" t="s">
        <v>294</v>
      </c>
    </row>
    <row r="2" spans="1:8">
      <c r="B2" s="2" t="s">
        <v>295</v>
      </c>
      <c r="C2" s="2" t="s">
        <v>296</v>
      </c>
      <c r="D2" s="2" t="s">
        <v>295</v>
      </c>
      <c r="E2" s="2" t="s">
        <v>296</v>
      </c>
      <c r="F2" s="2" t="s">
        <v>297</v>
      </c>
      <c r="G2" s="2" t="s">
        <v>298</v>
      </c>
      <c r="H2" s="2" t="s">
        <v>299</v>
      </c>
    </row>
    <row r="3" spans="1:8">
      <c r="A3" s="4" t="s">
        <v>38</v>
      </c>
      <c r="B3" s="7" t="n">
        <v>96110</v>
      </c>
      <c r="D3" s="7" t="n">
        <v>96110</v>
      </c>
      <c r="H3" s="7" t="n">
        <v>96110</v>
      </c>
    </row>
    <row r="4" spans="1:8">
      <c r="A4" s="4" t="s">
        <v>300</v>
      </c>
      <c r="F4" s="10" t="n">
        <v>0.35</v>
      </c>
      <c r="G4" s="10" t="n">
        <v>0.2</v>
      </c>
    </row>
    <row r="5" spans="1:8">
      <c r="A5" s="4" t="s">
        <v>301</v>
      </c>
      <c r="B5" s="5" t="n">
        <v>93241</v>
      </c>
      <c r="C5" s="7" t="n">
        <v>52430</v>
      </c>
      <c r="D5" s="5" t="n">
        <v>173493</v>
      </c>
      <c r="E5" s="7" t="n">
        <v>75330</v>
      </c>
    </row>
    <row r="6" spans="1:8">
      <c r="A6" s="4" t="s">
        <v>118</v>
      </c>
      <c r="D6" s="5" t="n">
        <v>241590</v>
      </c>
      <c r="E6" s="7" t="n">
        <v>219883</v>
      </c>
    </row>
    <row r="7" spans="1:8">
      <c r="A7" s="4" t="s">
        <v>217</v>
      </c>
      <c r="B7" s="5" t="n">
        <v>2639722</v>
      </c>
      <c r="D7" s="5" t="n">
        <v>2639722</v>
      </c>
      <c r="H7" s="5" t="n">
        <v>2293866</v>
      </c>
    </row>
    <row r="8" spans="1:8">
      <c r="A8" s="4" t="s">
        <v>218</v>
      </c>
    </row>
    <row r="9" spans="1:8">
      <c r="A9" s="4" t="s">
        <v>217</v>
      </c>
      <c r="B9" s="7" t="n">
        <v>1090132</v>
      </c>
      <c r="D9" s="7" t="n">
        <v>1090132</v>
      </c>
    </row>
    <row r="10" spans="1:8">
      <c r="A10" s="4" t="s">
        <v>302</v>
      </c>
      <c r="B10" s="4" t="s">
        <v>200</v>
      </c>
      <c r="D10" s="4" t="s">
        <v>200</v>
      </c>
    </row>
    <row r="11" spans="1:8">
      <c r="A11" s="4" t="s">
        <v>303</v>
      </c>
      <c r="B11" s="7" t="n">
        <v>241590</v>
      </c>
      <c r="D11" s="7" t="n">
        <v>241590</v>
      </c>
    </row>
    <row r="12" spans="1:8">
      <c r="A12" s="4" t="s">
        <v>226</v>
      </c>
    </row>
    <row r="13" spans="1:8">
      <c r="A13" s="4" t="s">
        <v>302</v>
      </c>
      <c r="C13" s="4" t="s">
        <v>200</v>
      </c>
      <c r="E13" s="4" t="s">
        <v>200</v>
      </c>
    </row>
    <row r="14" spans="1:8">
      <c r="A14" s="4" t="s">
        <v>303</v>
      </c>
      <c r="C14" s="7" t="n">
        <v>219883</v>
      </c>
      <c r="E14" s="7" t="n">
        <v>219883</v>
      </c>
    </row>
    <row r="15" spans="1:8">
      <c r="A15" s="4" t="s">
        <v>304</v>
      </c>
    </row>
    <row r="16" spans="1:8">
      <c r="A16" s="4" t="s">
        <v>305</v>
      </c>
      <c r="B16" s="5" t="n">
        <v>96100</v>
      </c>
      <c r="D16" s="5" t="n">
        <v>96100</v>
      </c>
      <c r="H16" s="7" t="n">
        <v>96100</v>
      </c>
    </row>
    <row r="17" spans="1:8">
      <c r="A17" s="4" t="s">
        <v>306</v>
      </c>
      <c r="B17" s="7" t="n">
        <v>12600</v>
      </c>
      <c r="C17" s="7" t="n">
        <v>12600</v>
      </c>
      <c r="D17" s="7" t="n">
        <v>25200</v>
      </c>
      <c r="E17" s="7" t="n">
        <v>25200</v>
      </c>
    </row>
    <row r="18" spans="1:8">
      <c r="A18" s="4" t="s">
        <v>307</v>
      </c>
    </row>
    <row r="19" spans="1:8">
      <c r="A19" s="4" t="s">
        <v>308</v>
      </c>
      <c r="B19" s="4" t="s">
        <v>309</v>
      </c>
      <c r="D19" s="4" t="s">
        <v>309</v>
      </c>
    </row>
    <row r="20" spans="1:8">
      <c r="A20" s="4" t="s">
        <v>304</v>
      </c>
    </row>
    <row r="21" spans="1:8">
      <c r="A21" s="4" t="s">
        <v>308</v>
      </c>
      <c r="B21" s="4" t="s">
        <v>309</v>
      </c>
      <c r="D21" s="4" t="s">
        <v>30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10</v>
      </c>
      <c r="B1" s="2" t="s">
        <v>311</v>
      </c>
      <c r="C1" s="2" t="s">
        <v>312</v>
      </c>
      <c r="D1" s="2" t="s">
        <v>313</v>
      </c>
    </row>
    <row r="2" spans="1:4">
      <c r="A2" s="4" t="s">
        <v>314</v>
      </c>
      <c r="D2" s="4" t="s">
        <v>200</v>
      </c>
    </row>
    <row r="3" spans="1:4">
      <c r="A3" s="4" t="s">
        <v>315</v>
      </c>
      <c r="D3" s="7" t="n">
        <v>3000000</v>
      </c>
    </row>
    <row r="4" spans="1:4">
      <c r="A4" s="4" t="s">
        <v>316</v>
      </c>
    </row>
    <row r="5" spans="1:4">
      <c r="A5" s="4" t="s">
        <v>317</v>
      </c>
      <c r="B5" s="4" t="s">
        <v>318</v>
      </c>
    </row>
    <row r="6" spans="1:4">
      <c r="A6" s="4" t="s">
        <v>319</v>
      </c>
      <c r="B6" s="7" t="n">
        <v>320000</v>
      </c>
    </row>
    <row r="7" spans="1:4">
      <c r="A7" s="4" t="s">
        <v>320</v>
      </c>
    </row>
    <row r="8" spans="1:4">
      <c r="A8" s="4" t="s">
        <v>317</v>
      </c>
      <c r="B8" s="4" t="s">
        <v>321</v>
      </c>
    </row>
    <row r="9" spans="1:4">
      <c r="A9" s="4" t="s">
        <v>319</v>
      </c>
      <c r="B9" s="7" t="n">
        <v>2880000</v>
      </c>
    </row>
    <row r="10" spans="1:4">
      <c r="A10" s="4" t="s">
        <v>322</v>
      </c>
    </row>
    <row r="11" spans="1:4">
      <c r="A11" s="4" t="s">
        <v>323</v>
      </c>
      <c r="C11" s="4" t="s">
        <v>324</v>
      </c>
    </row>
    <row r="12" spans="1:4">
      <c r="A12" s="4" t="s">
        <v>325</v>
      </c>
    </row>
    <row r="13" spans="1:4">
      <c r="A13" s="4" t="s">
        <v>323</v>
      </c>
      <c r="C13" s="4" t="s">
        <v>3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27</v>
      </c>
      <c r="B1" s="2" t="s">
        <v>328</v>
      </c>
      <c r="C1" s="2" t="s">
        <v>26</v>
      </c>
      <c r="D1" s="2" t="s">
        <v>27</v>
      </c>
    </row>
    <row r="2" spans="1:4">
      <c r="A2" s="3" t="s">
        <v>152</v>
      </c>
    </row>
    <row r="3" spans="1:4">
      <c r="A3" s="4" t="s">
        <v>329</v>
      </c>
      <c r="B3" s="5" t="n">
        <v>150000000</v>
      </c>
      <c r="C3" s="5" t="n">
        <v>50000000</v>
      </c>
      <c r="D3" s="5" t="n">
        <v>5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6</v>
      </c>
      <c r="C2" s="2" t="s">
        <v>69</v>
      </c>
      <c r="D2" s="2" t="s">
        <v>26</v>
      </c>
      <c r="E2" s="2" t="s">
        <v>69</v>
      </c>
    </row>
    <row r="3" spans="1:5">
      <c r="A3" s="3" t="s">
        <v>70</v>
      </c>
    </row>
    <row r="4" spans="1:5">
      <c r="A4" s="4" t="s">
        <v>71</v>
      </c>
      <c r="B4" s="7" t="n">
        <v>30526</v>
      </c>
      <c r="C4" s="7" t="n">
        <v>37130</v>
      </c>
      <c r="D4" s="7" t="n">
        <v>61117</v>
      </c>
      <c r="E4" s="7" t="n">
        <v>84210</v>
      </c>
    </row>
    <row r="5" spans="1:5">
      <c r="A5" s="4" t="s">
        <v>72</v>
      </c>
      <c r="B5" s="5" t="n">
        <v>93241</v>
      </c>
      <c r="C5" s="5" t="n">
        <v>52430</v>
      </c>
      <c r="D5" s="5" t="n">
        <v>173493</v>
      </c>
      <c r="E5" s="5" t="n">
        <v>75330</v>
      </c>
    </row>
    <row r="6" spans="1:5">
      <c r="A6" s="4" t="s">
        <v>73</v>
      </c>
      <c r="B6" s="5" t="n">
        <v>123767</v>
      </c>
      <c r="C6" s="5" t="n">
        <v>89560</v>
      </c>
      <c r="D6" s="5" t="n">
        <v>234610</v>
      </c>
      <c r="E6" s="5" t="n">
        <v>159540</v>
      </c>
    </row>
    <row r="7" spans="1:5">
      <c r="A7" s="4" t="s">
        <v>74</v>
      </c>
      <c r="B7" s="5" t="n">
        <v>52880</v>
      </c>
      <c r="C7" s="5" t="n">
        <v>90300</v>
      </c>
      <c r="D7" s="5" t="n">
        <v>107116</v>
      </c>
      <c r="E7" s="5" t="n">
        <v>148860</v>
      </c>
    </row>
    <row r="8" spans="1:5">
      <c r="A8" s="4" t="s">
        <v>75</v>
      </c>
      <c r="B8" s="5" t="n">
        <v>70887</v>
      </c>
      <c r="C8" s="5" t="n">
        <v>-740</v>
      </c>
      <c r="D8" s="5" t="n">
        <v>127494</v>
      </c>
      <c r="E8" s="5" t="n">
        <v>10680</v>
      </c>
    </row>
    <row r="9" spans="1:5">
      <c r="A9" s="3" t="s">
        <v>76</v>
      </c>
    </row>
    <row r="10" spans="1:5">
      <c r="A10" s="4" t="s">
        <v>77</v>
      </c>
      <c r="B10" s="5" t="n">
        <v>149874</v>
      </c>
      <c r="C10" s="5" t="n">
        <v>186558</v>
      </c>
      <c r="D10" s="5" t="n">
        <v>313927</v>
      </c>
      <c r="E10" s="5" t="n">
        <v>357000</v>
      </c>
    </row>
    <row r="11" spans="1:5">
      <c r="A11" s="4" t="s">
        <v>78</v>
      </c>
      <c r="B11" s="4" t="s">
        <v>34</v>
      </c>
      <c r="C11" s="5" t="n">
        <v>390</v>
      </c>
      <c r="D11" s="4" t="s">
        <v>34</v>
      </c>
      <c r="E11" s="5" t="n">
        <v>5560</v>
      </c>
    </row>
    <row r="12" spans="1:5">
      <c r="A12" s="4" t="s">
        <v>79</v>
      </c>
      <c r="B12" s="5" t="n">
        <v>10780</v>
      </c>
      <c r="C12" s="5" t="n">
        <v>11390</v>
      </c>
      <c r="D12" s="5" t="n">
        <v>19938</v>
      </c>
      <c r="E12" s="5" t="n">
        <v>22130</v>
      </c>
    </row>
    <row r="13" spans="1:5">
      <c r="A13" s="4" t="s">
        <v>80</v>
      </c>
      <c r="B13" s="5" t="n">
        <v>160654</v>
      </c>
      <c r="C13" s="5" t="n">
        <v>198338</v>
      </c>
      <c r="D13" s="5" t="n">
        <v>333865</v>
      </c>
      <c r="E13" s="5" t="n">
        <v>384690</v>
      </c>
    </row>
    <row r="14" spans="1:5">
      <c r="A14" s="4" t="s">
        <v>81</v>
      </c>
      <c r="B14" s="5" t="n">
        <v>-89767</v>
      </c>
      <c r="C14" s="5" t="n">
        <v>-199078</v>
      </c>
      <c r="D14" s="5" t="n">
        <v>-206371</v>
      </c>
      <c r="E14" s="5" t="n">
        <v>-374010</v>
      </c>
    </row>
    <row r="15" spans="1:5">
      <c r="A15" s="3" t="s">
        <v>82</v>
      </c>
    </row>
    <row r="16" spans="1:5">
      <c r="A16" s="4" t="s">
        <v>83</v>
      </c>
      <c r="B16" s="5" t="n">
        <v>243411</v>
      </c>
      <c r="C16" s="4" t="s">
        <v>34</v>
      </c>
      <c r="D16" s="5" t="n">
        <v>706411</v>
      </c>
      <c r="E16" s="4" t="s">
        <v>34</v>
      </c>
    </row>
    <row r="17" spans="1:5">
      <c r="A17" s="4" t="s">
        <v>84</v>
      </c>
      <c r="B17" s="4" t="s">
        <v>34</v>
      </c>
      <c r="C17" s="5" t="n">
        <v>-182000</v>
      </c>
      <c r="D17" s="4" t="s">
        <v>34</v>
      </c>
      <c r="E17" s="5" t="n">
        <v>-182000</v>
      </c>
    </row>
    <row r="18" spans="1:5">
      <c r="A18" s="4" t="s">
        <v>85</v>
      </c>
      <c r="B18" s="4" t="s">
        <v>34</v>
      </c>
      <c r="C18" s="4" t="s">
        <v>34</v>
      </c>
      <c r="D18" s="4" t="s">
        <v>34</v>
      </c>
      <c r="E18" s="5" t="n">
        <v>364690</v>
      </c>
    </row>
    <row r="19" spans="1:5">
      <c r="A19" s="4" t="s">
        <v>86</v>
      </c>
      <c r="B19" s="5" t="n">
        <v>-60674</v>
      </c>
      <c r="C19" s="5" t="n">
        <v>-46600</v>
      </c>
      <c r="D19" s="5" t="n">
        <v>-117735</v>
      </c>
      <c r="E19" s="5" t="n">
        <v>-93600</v>
      </c>
    </row>
    <row r="20" spans="1:5">
      <c r="A20" s="4" t="s">
        <v>87</v>
      </c>
      <c r="B20" s="5" t="n">
        <v>182737</v>
      </c>
      <c r="C20" s="5" t="n">
        <v>-228600</v>
      </c>
      <c r="D20" s="5" t="n">
        <v>588676</v>
      </c>
      <c r="E20" s="5" t="n">
        <v>89090</v>
      </c>
    </row>
    <row r="21" spans="1:5">
      <c r="A21" s="4" t="s">
        <v>88</v>
      </c>
      <c r="B21" s="7" t="n">
        <v>92970</v>
      </c>
      <c r="C21" s="7" t="n">
        <v>-427678</v>
      </c>
      <c r="D21" s="7" t="n">
        <v>382305</v>
      </c>
      <c r="E21" s="7" t="n">
        <v>-284920</v>
      </c>
    </row>
    <row r="22" spans="1:5">
      <c r="A22" s="4" t="s">
        <v>89</v>
      </c>
      <c r="B22" s="7" t="n">
        <v>0</v>
      </c>
      <c r="C22" s="8" t="n">
        <v>-0.01</v>
      </c>
      <c r="D22" s="8" t="n">
        <v>0.01</v>
      </c>
      <c r="E22" s="8" t="n">
        <v>-0.01</v>
      </c>
    </row>
    <row r="23" spans="1:5">
      <c r="A23" s="4" t="s">
        <v>90</v>
      </c>
      <c r="B23" s="5" t="n">
        <v>39538007</v>
      </c>
      <c r="C23" s="5" t="n">
        <v>39538007</v>
      </c>
      <c r="D23" s="5" t="n">
        <v>39538007</v>
      </c>
      <c r="E23" s="5" t="n">
        <v>395380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8</v>
      </c>
      <c r="D1" s="2" t="s">
        <v>1</v>
      </c>
    </row>
    <row r="2" spans="1:5">
      <c r="B2" s="2" t="s">
        <v>26</v>
      </c>
      <c r="C2" s="2" t="s">
        <v>69</v>
      </c>
      <c r="D2" s="2" t="s">
        <v>26</v>
      </c>
      <c r="E2" s="2" t="s">
        <v>69</v>
      </c>
    </row>
    <row r="3" spans="1:5">
      <c r="A3" s="3" t="s">
        <v>92</v>
      </c>
    </row>
    <row r="4" spans="1:5">
      <c r="A4" s="4" t="s">
        <v>93</v>
      </c>
      <c r="B4" s="7" t="n">
        <v>53940</v>
      </c>
      <c r="C4" s="7" t="n">
        <v>39866</v>
      </c>
      <c r="D4" s="7" t="n">
        <v>104267</v>
      </c>
      <c r="E4" s="7" t="n">
        <v>801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6"/>
    <col customWidth="1" max="5" min="5" width="27"/>
    <col customWidth="1" max="6" min="6" width="20"/>
    <col customWidth="1" max="7" min="7" width="12"/>
  </cols>
  <sheetData>
    <row r="1" spans="1:7">
      <c r="A1" s="1" t="s">
        <v>94</v>
      </c>
      <c r="B1" s="2" t="s">
        <v>95</v>
      </c>
      <c r="C1" s="2" t="s">
        <v>96</v>
      </c>
      <c r="D1" s="2" t="s">
        <v>97</v>
      </c>
      <c r="E1" s="2" t="s">
        <v>98</v>
      </c>
      <c r="F1" s="2" t="s">
        <v>99</v>
      </c>
      <c r="G1" s="2" t="s">
        <v>100</v>
      </c>
    </row>
    <row r="2" spans="1:7">
      <c r="A2" s="4" t="s">
        <v>101</v>
      </c>
      <c r="B2" s="5" t="n">
        <v>1000</v>
      </c>
      <c r="C2" s="5" t="n">
        <v>39538007</v>
      </c>
    </row>
    <row r="3" spans="1:7">
      <c r="A3" s="4" t="s">
        <v>102</v>
      </c>
      <c r="B3" s="7" t="n">
        <v>1000</v>
      </c>
      <c r="C3" s="7" t="n">
        <v>395380</v>
      </c>
      <c r="D3" s="7" t="n">
        <v>12500</v>
      </c>
      <c r="E3" s="7" t="n">
        <v>17974576</v>
      </c>
      <c r="F3" s="7" t="n">
        <v>-22951435</v>
      </c>
      <c r="G3" s="7" t="n">
        <v>-4567979</v>
      </c>
    </row>
    <row r="4" spans="1:7">
      <c r="A4" s="4" t="s">
        <v>103</v>
      </c>
      <c r="B4" s="4" t="s">
        <v>34</v>
      </c>
      <c r="C4" s="4" t="s">
        <v>34</v>
      </c>
      <c r="D4" s="4" t="s">
        <v>34</v>
      </c>
      <c r="E4" s="4" t="s">
        <v>34</v>
      </c>
      <c r="F4" s="5" t="n">
        <v>382305</v>
      </c>
      <c r="G4" s="5" t="n">
        <v>382305</v>
      </c>
    </row>
    <row r="5" spans="1:7">
      <c r="A5" s="4" t="s">
        <v>104</v>
      </c>
      <c r="B5" s="5" t="n">
        <v>1000</v>
      </c>
      <c r="C5" s="5" t="n">
        <v>39538007</v>
      </c>
    </row>
    <row r="6" spans="1:7">
      <c r="A6" s="4" t="s">
        <v>105</v>
      </c>
      <c r="B6" s="7" t="n">
        <v>1000</v>
      </c>
      <c r="C6" s="7" t="n">
        <v>395380</v>
      </c>
      <c r="D6" s="7" t="n">
        <v>12500</v>
      </c>
      <c r="E6" s="7" t="n">
        <v>17974576</v>
      </c>
      <c r="F6" s="7" t="n">
        <v>-22569130</v>
      </c>
      <c r="G6" s="7" t="n">
        <v>-41856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6</v>
      </c>
      <c r="C2" s="2" t="s">
        <v>69</v>
      </c>
    </row>
    <row r="3" spans="1:3">
      <c r="A3" s="3" t="s">
        <v>107</v>
      </c>
    </row>
    <row r="4" spans="1:3">
      <c r="A4" s="4" t="s">
        <v>88</v>
      </c>
      <c r="B4" s="7" t="n">
        <v>382305</v>
      </c>
      <c r="C4" s="7" t="n">
        <v>-284920</v>
      </c>
    </row>
    <row r="5" spans="1:3">
      <c r="A5" s="3" t="s">
        <v>108</v>
      </c>
    </row>
    <row r="6" spans="1:3">
      <c r="A6" s="4" t="s">
        <v>109</v>
      </c>
      <c r="B6" s="4" t="s">
        <v>34</v>
      </c>
      <c r="C6" s="5" t="n">
        <v>171</v>
      </c>
    </row>
    <row r="7" spans="1:3">
      <c r="A7" s="4" t="s">
        <v>110</v>
      </c>
      <c r="B7" s="5" t="n">
        <v>16042</v>
      </c>
      <c r="C7" s="5" t="n">
        <v>32088</v>
      </c>
    </row>
    <row r="8" spans="1:3">
      <c r="A8" s="4" t="s">
        <v>85</v>
      </c>
      <c r="B8" s="4" t="s">
        <v>34</v>
      </c>
      <c r="C8" s="5" t="n">
        <v>-364690</v>
      </c>
    </row>
    <row r="9" spans="1:3">
      <c r="A9" s="4" t="s">
        <v>83</v>
      </c>
      <c r="B9" s="5" t="n">
        <v>-706411</v>
      </c>
      <c r="C9" s="4" t="s">
        <v>34</v>
      </c>
    </row>
    <row r="10" spans="1:3">
      <c r="A10" s="4" t="s">
        <v>111</v>
      </c>
      <c r="B10" s="4" t="s">
        <v>34</v>
      </c>
      <c r="C10" s="5" t="n">
        <v>16250</v>
      </c>
    </row>
    <row r="11" spans="1:3">
      <c r="A11" s="4" t="s">
        <v>112</v>
      </c>
      <c r="B11" s="5" t="n">
        <v>117734</v>
      </c>
      <c r="C11" s="5" t="n">
        <v>83346</v>
      </c>
    </row>
    <row r="12" spans="1:3">
      <c r="A12" s="3" t="s">
        <v>113</v>
      </c>
    </row>
    <row r="13" spans="1:3">
      <c r="A13" s="4" t="s">
        <v>30</v>
      </c>
      <c r="B13" s="5" t="n">
        <v>-1570</v>
      </c>
      <c r="C13" s="5" t="n">
        <v>735</v>
      </c>
    </row>
    <row r="14" spans="1:3">
      <c r="A14" s="4" t="s">
        <v>31</v>
      </c>
      <c r="B14" s="5" t="n">
        <v>-3338</v>
      </c>
      <c r="C14" s="5" t="n">
        <v>-5093</v>
      </c>
    </row>
    <row r="15" spans="1:3">
      <c r="A15" s="4" t="s">
        <v>37</v>
      </c>
      <c r="B15" s="5" t="n">
        <v>4678</v>
      </c>
      <c r="C15" s="5" t="n">
        <v>28049</v>
      </c>
    </row>
    <row r="16" spans="1:3">
      <c r="A16" s="4" t="s">
        <v>39</v>
      </c>
      <c r="B16" s="5" t="n">
        <v>-8185</v>
      </c>
      <c r="C16" s="5" t="n">
        <v>6806</v>
      </c>
    </row>
    <row r="17" spans="1:3">
      <c r="A17" s="4" t="s">
        <v>114</v>
      </c>
      <c r="B17" s="4" t="s">
        <v>34</v>
      </c>
      <c r="C17" s="5" t="n">
        <v>-238718</v>
      </c>
    </row>
    <row r="18" spans="1:3">
      <c r="A18" s="4" t="s">
        <v>42</v>
      </c>
      <c r="B18" s="5" t="n">
        <v>-25002</v>
      </c>
      <c r="C18" s="5" t="n">
        <v>-41270</v>
      </c>
    </row>
    <row r="19" spans="1:3">
      <c r="A19" s="4" t="s">
        <v>115</v>
      </c>
      <c r="B19" s="5" t="n">
        <v>-223747</v>
      </c>
      <c r="C19" s="5" t="n">
        <v>-585246</v>
      </c>
    </row>
    <row r="20" spans="1:3">
      <c r="A20" s="3" t="s">
        <v>116</v>
      </c>
    </row>
    <row r="21" spans="1:3">
      <c r="A21" s="4" t="s">
        <v>117</v>
      </c>
      <c r="B21" s="4" t="s">
        <v>34</v>
      </c>
      <c r="C21" s="5" t="n">
        <v>427500</v>
      </c>
    </row>
    <row r="22" spans="1:3">
      <c r="A22" s="4" t="s">
        <v>118</v>
      </c>
      <c r="B22" s="5" t="n">
        <v>241590</v>
      </c>
      <c r="C22" s="5" t="n">
        <v>219883</v>
      </c>
    </row>
    <row r="23" spans="1:3">
      <c r="A23" s="4" t="s">
        <v>119</v>
      </c>
      <c r="B23" s="5" t="n">
        <v>241590</v>
      </c>
      <c r="C23" s="5" t="n">
        <v>647383</v>
      </c>
    </row>
    <row r="24" spans="1:3">
      <c r="A24" s="4" t="s">
        <v>120</v>
      </c>
      <c r="B24" s="5" t="n">
        <v>17843</v>
      </c>
      <c r="C24" s="5" t="n">
        <v>62137</v>
      </c>
    </row>
    <row r="25" spans="1:3">
      <c r="A25" s="4" t="s">
        <v>121</v>
      </c>
      <c r="B25" s="5" t="n">
        <v>46693</v>
      </c>
      <c r="C25" s="5" t="n">
        <v>60953</v>
      </c>
    </row>
    <row r="26" spans="1:3">
      <c r="A26" s="4" t="s">
        <v>122</v>
      </c>
      <c r="B26" s="5" t="n">
        <v>64536</v>
      </c>
      <c r="C26" s="5" t="n">
        <v>123090</v>
      </c>
    </row>
    <row r="27" spans="1:3">
      <c r="A27" s="3" t="s">
        <v>123</v>
      </c>
    </row>
    <row r="28" spans="1:3">
      <c r="A28" s="4" t="s">
        <v>124</v>
      </c>
      <c r="B28" s="4" t="s">
        <v>34</v>
      </c>
      <c r="C28" s="4" t="s">
        <v>34</v>
      </c>
    </row>
    <row r="29" spans="1:3">
      <c r="A29" s="3" t="s">
        <v>125</v>
      </c>
    </row>
    <row r="30" spans="1:3">
      <c r="A30" s="4" t="s">
        <v>126</v>
      </c>
      <c r="B30" s="4" t="s">
        <v>34</v>
      </c>
      <c r="C30" s="4" t="s">
        <v>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7</v>
      </c>
      <c r="B1" s="2" t="s">
        <v>1</v>
      </c>
    </row>
    <row r="2" spans="1:2">
      <c r="B2" s="2" t="s">
        <v>26</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1</v>
      </c>
      <c r="B1" s="2" t="s">
        <v>1</v>
      </c>
    </row>
    <row r="2" spans="1:2">
      <c r="B2" s="2" t="s">
        <v>26</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4:04:37Z</dcterms:created>
  <dcterms:modified xmlns:dcterms="http://purl.org/dc/terms/" xmlns:xsi="http://www.w3.org/2001/XMLSchema-instance" xsi:type="dcterms:W3CDTF">2018-02-14T14:04:37Z</dcterms:modified>
</cp:coreProperties>
</file>